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SUMMARY OF SIGNIFICANT ACCOUNTI" sheetId="7" r:id="rId7"/>
    <s:sheet name="LIQUIDITY AND CAPITAL RESOURCES" sheetId="8" r:id="rId8"/>
    <s:sheet name="LINE OF CREDIT" sheetId="9" r:id="rId9"/>
    <s:sheet name="NOTES PAYABLE" sheetId="10" r:id="rId10"/>
    <s:sheet name="DUE TO STOCKHOLDERS" sheetId="11" r:id="rId11"/>
    <s:sheet name="PAYROLL LIABILITIES" sheetId="12" r:id="rId12"/>
    <s:sheet name="STOCKHOLDERS EQUITY" sheetId="13" r:id="rId13"/>
    <s:sheet name="CONTINGENCIES AND COMMITMENTS" sheetId="14" r:id="rId14"/>
    <s:sheet name="SUBSEQUENT EVENTS" sheetId="15" r:id="rId15"/>
    <s:sheet name="SUMMARY OF SIGNIFICANT ACCOUN16" sheetId="16" r:id="rId16"/>
    <s:sheet name="LINE OF CREDIT (Tables)" sheetId="17" r:id="rId17"/>
    <s:sheet name="CONTINGENCIES AND COMMITMENTS (" sheetId="18" r:id="rId18"/>
    <s:sheet name="DESCRIPTION OF BUSINESS (Detail" sheetId="19" r:id="rId19"/>
    <s:sheet name="SUMMARY OF SIGNIFICANT ACCOUN20" sheetId="20" r:id="rId20"/>
    <s:sheet name="LIQUIDITY AND CAPITAL RESOURC21" sheetId="21" r:id="rId21"/>
    <s:sheet name="LINE OF CREDIT (Details)" sheetId="22" r:id="rId22"/>
    <s:sheet name="LINE OF CREDIT (Details Textual" sheetId="23" r:id="rId23"/>
    <s:sheet name="NOTES PAYABLE (Details Textual)" sheetId="24" r:id="rId24"/>
    <s:sheet name="DUE TO STOCKHOLDERS (Details Te" sheetId="25" r:id="rId25"/>
    <s:sheet name="PAYROLL LIABILITIES (Details Te" sheetId="26" r:id="rId26"/>
    <s:sheet name="STOCKHOLDERS EQUITY (Details Te" sheetId="27" r:id="rId27"/>
    <s:sheet name="CONTINGENCIES AND COMMITMENTS28" sheetId="28" r:id="rId28"/>
    <s:sheet name="CONTINGENCIES AND COMMITMENTS29" sheetId="29" r:id="rId29"/>
    <s:sheet name="SUBSEQUENT EVENTS (Details Text" sheetId="30" r:id="rId30"/>
  </s:sheets>
  <s:definedNames/>
  <s:calcPr calcId="124519" calcMode="auto" fullCalcOnLoad="1"/>
</s:workbook>
</file>

<file path=xl/sharedStrings.xml><?xml version="1.0" encoding="utf-8"?>
<sst xmlns="http://schemas.openxmlformats.org/spreadsheetml/2006/main" uniqueCount="306">
  <si>
    <t>Document And Entity Information - shares</t>
  </si>
  <si>
    <t>9 Months Ended</t>
  </si>
  <si>
    <t>Sep. 30, 2015</t>
  </si>
  <si>
    <t>Dec. 10,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Staffing Group, Ltd.</t>
  </si>
  <si>
    <t>Entity Central Index Key</t>
  </si>
  <si>
    <t>Current Fiscal Year End Date</t>
  </si>
  <si>
    <t>--12-31</t>
  </si>
  <si>
    <t>Entity Filer Category</t>
  </si>
  <si>
    <t>Smaller Reporting Company</t>
  </si>
  <si>
    <t>Trading Symbol</t>
  </si>
  <si>
    <t>TSGL</t>
  </si>
  <si>
    <t>Entity Common Stock, Shares Outstanding</t>
  </si>
  <si>
    <t>CONDENSED CONSOLIDATED BALANCE SHEETS - USD ($)</t>
  </si>
  <si>
    <t>Dec. 31, 2014</t>
  </si>
  <si>
    <t>CURRENT ASSETS</t>
  </si>
  <si>
    <t>Cash and cash equivalents</t>
  </si>
  <si>
    <t>Accounts receivable, net</t>
  </si>
  <si>
    <t>Prepaid expenses and other current assets</t>
  </si>
  <si>
    <t>Total Current Assets</t>
  </si>
  <si>
    <t>Property and equipment, net</t>
  </si>
  <si>
    <t>Security deposits</t>
  </si>
  <si>
    <t>TOTAL ASSETS</t>
  </si>
  <si>
    <t>CURRENT LIABILITIES:</t>
  </si>
  <si>
    <t>Accounts payable and accrued expenses</t>
  </si>
  <si>
    <t>Accrued payroll</t>
  </si>
  <si>
    <t>Line of credit</t>
  </si>
  <si>
    <t>Notes payable - stockholders</t>
  </si>
  <si>
    <t>Current portion of payroll related liabilities</t>
  </si>
  <si>
    <t>Due to stockholders</t>
  </si>
  <si>
    <t>Total Current Liabilities</t>
  </si>
  <si>
    <t>Long term portion of payroll related liabilities</t>
  </si>
  <si>
    <t>TOTAL LIABILITIES</t>
  </si>
  <si>
    <t>Commitments and contingencies (Note 10)</t>
  </si>
  <si>
    <t xml:space="preserve"> </t>
  </si>
  <si>
    <t>STOCKHOLDERS' DEFICIT</t>
  </si>
  <si>
    <t>Preferred stock, no par value: 5,000,000 shares authorized, none issued and outstanding.</t>
  </si>
  <si>
    <t>Common stock par value $0.001: 150,000,000 shares authorized; 37,220,013 shares issued and outstanding as of September 30, 2015 and December 31, 2014, respectively</t>
  </si>
  <si>
    <t>Additional paid-in capital</t>
  </si>
  <si>
    <t>Accumulated deficit</t>
  </si>
  <si>
    <t>TOTAL STOCKHOLDERS' DEFICIT</t>
  </si>
  <si>
    <t>TOTAL LIABILITIES AND STOCKHOLDERS' DEFICIT</t>
  </si>
  <si>
    <t>CONDENSED CONSOLIDATED BALANCE SHEETS (Parenthetical) - $ / shares</t>
  </si>
  <si>
    <t>Preferred stock, no par valu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NET REVENUES</t>
  </si>
  <si>
    <t>Contract staffing services</t>
  </si>
  <si>
    <t>COST OF SERVICES</t>
  </si>
  <si>
    <t>GROSS PROFIT</t>
  </si>
  <si>
    <t>SELLING, GENERAL AND ADMINISTRATIVE</t>
  </si>
  <si>
    <t>Payroll and related expenses</t>
  </si>
  <si>
    <t>Selling, general and administrative expenses</t>
  </si>
  <si>
    <t>TOTAL SELLING, GENERAL AND ADMINISTRATIVE</t>
  </si>
  <si>
    <t>INCOME (LOSS) FROM OPERATIONS</t>
  </si>
  <si>
    <t>OTHER (EXPENSES) INCOME</t>
  </si>
  <si>
    <t>Interest expense</t>
  </si>
  <si>
    <t>Other (expense) income</t>
  </si>
  <si>
    <t>TOTAL OTHER EXPENSES</t>
  </si>
  <si>
    <t>INCOME (LOSS) FROM OPERATIONS BEFORE PROVISION FOR INCOME TAXES</t>
  </si>
  <si>
    <t>Provision for income taxes</t>
  </si>
  <si>
    <t>NET INCOME (LOSS)</t>
  </si>
  <si>
    <t>NET LOSS PER COMMON SHARE</t>
  </si>
  <si>
    <t>Basic and Diluted (in dollars per share)</t>
  </si>
  <si>
    <t>WEIGHTED AVERAGE NUMBER OF COMMON SHARES OUTSTANDING</t>
  </si>
  <si>
    <t>Basic and diluted (in shares)</t>
  </si>
  <si>
    <t>CONDENSED CONSOLIDATED STATEMENTS OF CASH FLOWS - USD ($)</t>
  </si>
  <si>
    <t>CASH FLOWS FROM OPERATING ACTIVITIES</t>
  </si>
  <si>
    <t>Net loss</t>
  </si>
  <si>
    <t>Adjustments to reconcile net loss to net cash provided by operating activities:</t>
  </si>
  <si>
    <t>(Recoveries) provision for doubtful accounts</t>
  </si>
  <si>
    <t>Depreciation expense</t>
  </si>
  <si>
    <t>Interest and fees on line of credit</t>
  </si>
  <si>
    <t>Interest on stockholder loans</t>
  </si>
  <si>
    <t>Amortization of deferred financing costs</t>
  </si>
  <si>
    <t>Accrued interest on stockholder advances</t>
  </si>
  <si>
    <t>Stock compensation expense</t>
  </si>
  <si>
    <t>Inducement expense related to debt conversion</t>
  </si>
  <si>
    <t>Deferred tax asset</t>
  </si>
  <si>
    <t>Changes in operating assets and liabilities:</t>
  </si>
  <si>
    <t>Accounts receivable</t>
  </si>
  <si>
    <t>Payroll related liabilities</t>
  </si>
  <si>
    <t>NET CASH PROVIDED BY OPERATING ACTIVITIES</t>
  </si>
  <si>
    <t>CASH FLOWS FROM INVESTING ACTIVITIES</t>
  </si>
  <si>
    <t>Cash received from merger</t>
  </si>
  <si>
    <t>NET CASH PROVIDED BY INVESTING ACTIVITIES</t>
  </si>
  <si>
    <t>CASH FLOWS FROM FINANCING ACTIVITIES</t>
  </si>
  <si>
    <t>Net (repayments) proceeds from line of credit</t>
  </si>
  <si>
    <t>Proceeds from notes payable</t>
  </si>
  <si>
    <t>Principal payments towards notes payable</t>
  </si>
  <si>
    <t>Proceeds from sale of common stock</t>
  </si>
  <si>
    <t>Payments to stockholder</t>
  </si>
  <si>
    <t>Repayments of stockholder advances</t>
  </si>
  <si>
    <t>NET CASH USED IN FINANCING ACTIVITIES</t>
  </si>
  <si>
    <t>Net increase in cash and cash equivalents</t>
  </si>
  <si>
    <t>Cash and cash equivalents, beginning of period</t>
  </si>
  <si>
    <t>Cash and cash equivalents, end of period</t>
  </si>
  <si>
    <t>SUPPLEMENTAL CASH FLOW INFORMATION</t>
  </si>
  <si>
    <t>Cash paid for taxes</t>
  </si>
  <si>
    <t>NON-CASH ACTIVITIES</t>
  </si>
  <si>
    <t>Prepaids and other current assets received in connection with reverse merger</t>
  </si>
  <si>
    <t>Common stock issued for prepaid consulting services</t>
  </si>
  <si>
    <t>Common stock issued in conversion of convertible notes payable and accrued interest</t>
  </si>
  <si>
    <t>DESCRIPTION OF BUSINESS</t>
  </si>
  <si>
    <t>Organization, Consolidation and Presentation of Financial Statements [Abstract]</t>
  </si>
  <si>
    <t>Organization, Consolidation and Presentation of Financial Statements Disclosure [Text Block]</t>
  </si>
  <si>
    <t xml:space="preserve"> Note 1 - Description of Business EmployUS, LLC (“EmployUS”) a Delaware Limited Liability Company, was formed on September 30, 2010 300 4,500 261 3,089 Effective July 1, 2013, EmployUS, changed its corporate status from a limited liability company to a “C” corporation and its state of registration from Delaware to Nevada. As a result of these changes, the new name of EmployUS became EmployUS, Ltd. (“EmployUS, Ltd.”). On January 22, 2014, The Staffing Group, Ltd. (“the Company”) entered into a Share Exchange Agreement (the “Exchange Agreement”) with EmployUS, Ltd., all of the stockholders of EmployUS, Ltd. (the “EmployUS, Ltd. Shareholders”), and the Company’s controlling stockholders. The Exchange Agreement closed on February 14, 2014. Pursuant to the terms and conditions of the final, fully executed Exchange Agreement and upon the consummation of the closing, the Company issued an aggregate of 13,153,800 13,153,798 Following the Exchange Agreement, there were 35,100,011 13,153,800 6,050,000 54.72 45.28 Upon closing of the Exchange Agreement, EmployUS, Ltd. became a wholly owned subsidiary of the Company. The Company, formerly a shell company, ceased its prior operations and became engaged in the business of EmployUS, Ltd. The Exchange Agreement was accounted for as a reverse merger and recapitalization and EmployUS, Ltd. is deemed to be the acquirer in the reverse merger for accounting purposes and the Company is deemed the legal acquirer. The Company therefore, took on EmployUS, Ltd.’s operating history. In connection with the reverse merger, Brent Callais, CEO of EmployUS, Ltd., became a director of the Company due to his expertise and experience.</t>
  </si>
  <si>
    <t>SUMMARY OF SIGNIFICANT ACCOUNTING POLICIES</t>
  </si>
  <si>
    <t>Accounting Policies [Abstract]</t>
  </si>
  <si>
    <t>Significant Accounting Policies [Text Block]</t>
  </si>
  <si>
    <t xml:space="preserve"> Note 2 - Summary of Significant Accounting Policies 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footnotes required by US GAAP for complete consolidated financial statements. In the opinion of management, all adjustments considered necessary for a fair presentation have been included. Operating results for the three and nine months ended September 30, 2015 are not necessarily indicative of the results that may be expected for any subsequent quarter or for the year ending December 31, 2015. The unaudited condensed consolidated financial statements should be read in conjunction with the consolidated financial statements and footnotes thereto included in the Company’s Annual Report on Form 10-K filed on April 14, 2015 for the year ended December 31, 2014. The condensed consolidated financial statements include the accounts of the Company’s one operating subsidiary. All significant inter-company transactions and balances are eliminated in consolidation.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and valuation allowance for deferred tax assets. Management believes that its estimates and assumptions are reasonable, based on information that is available at the time they are made.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 For the three and nine months ended September 30, 2015, Customer A accounted for 3 13 29 18 17 16 43 42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was nominal at September 30, 2015 and $ 53,368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solidated financial position and results of operations</t>
  </si>
  <si>
    <t>LIQUIDITY AND CAPITAL RESOURCES</t>
  </si>
  <si>
    <t>Liquidity And Capital Resources [Abstract]</t>
  </si>
  <si>
    <t>Liquidity And Capital Resources [Text Block]</t>
  </si>
  <si>
    <t xml:space="preserve"> Note 3 - Liquidity and Capital Resources As of September 30, 2015, the Company had a stockholders’ deficit of $ 993,913 155,811 338,053 891,359 143,314 343,947 The Company’s principal sources of liquidity include cash from operations and advances from its stockholders. The Company has leveraged their cash from operations with an account purchase agreement with Crestmark Bank to provide working capital. The balance due to Crestmark on the Company’s line of credit was $ 1,313,494 51,049 25,332 4,216 The Company anticipates that its current available working capital and credit facilities should be adequate to sustain current operations, in addition to repaying certain debt obligations, including the past due payroll liabilities, as they become due. In the event the Company experiences liquidity and capital resources constraints because of greater than anticipated cost of goods or acquisition needs, the Company may need to raise additional capital in the form of equity and/or debt financing including refinancing its current debt. Issuances of additional shares will result in dilution to its existing shareholders. There is no assurance that the Company will achieve any additional sales of its equity securities or arrange for debt or other financing to fund any potential acquisition needs or increased growth. If such additional capital is not available on terms acceptable to the Company, or at all, then the Company may need to curtail its operations and/or take additional measures to conserve and manage its liquidity and capital resources, any of which would have a material adverse effect on its business, results of operations and financial condition.</t>
  </si>
  <si>
    <t>LINE OF CREDIT</t>
  </si>
  <si>
    <t>Line of Credit Facility [Abstract]</t>
  </si>
  <si>
    <t>Debt Disclosure [Text Block]</t>
  </si>
  <si>
    <t xml:space="preserve"> Note 4 - Line of Credit On September 24, 2014, the Company entered into a Loan and Security Agreement with Crestmark which supersedes and replaces the original account purchase agreement. The term of the facility is three years with an interest rate equal to the Prime Rate plus 5.75 6 1 117,232 244,690 2015 2014 Interest $ 106,192 $ 78,092 Fees 11,040 166,598 Total $ 117,232 $ 244,690 </t>
  </si>
  <si>
    <t>NOTES PAYABLE</t>
  </si>
  <si>
    <t>Debt Disclosure [Abstract]</t>
  </si>
  <si>
    <t>Short-term Debt [Text Block]</t>
  </si>
  <si>
    <t xml:space="preserve"> Note 5 - Notes Payable Notes Payable On May 20, 2014 94,500 May 20, 2015 10 7,087 100 13,300 On July 14, 2014 12,500 July 14, 2015 10 938 100 7,700</t>
  </si>
  <si>
    <t>DUE TO STOCKHOLDERS</t>
  </si>
  <si>
    <t>Related Party Transactions [Abstract]</t>
  </si>
  <si>
    <t>Due To Stockholder Disclosure [Text Block]</t>
  </si>
  <si>
    <t xml:space="preserve"> Note 6 - Due to Stockholders Amounts due to stockholders of the Company of $ 493,405 472,287 9 129,877 98,758 10,487 13,215 31,118 29,881</t>
  </si>
  <si>
    <t>PAYROLL LIABILITIES</t>
  </si>
  <si>
    <t>Payroll Liabilities [Abstract]</t>
  </si>
  <si>
    <t>Payroll Liabilities Disclosures [Text Block]</t>
  </si>
  <si>
    <t xml:space="preserve"> Note 7 - Payroll Liabilities The Company has past due payroll liabilities due to the Internal Revenue Service (“IRS”) for unpaid payroll taxes, penalties and interest for 2011 and 2010. The original unpaid payroll taxes to the IRS for these periods totaled $ 891,386 The Company has a payment plan in place with the IRS, whereby effective on April 25, 2012, it made an initial payment of $ 4,118 16,474 200,000 200,000 As of September 30, 2015 and December 31, 2014 the past due balance due to the IRS, including penalties, interest, and fees, totaled $ 343,947 471,418 1,992 16,639 6,320 62,965</t>
  </si>
  <si>
    <t>STOCKHOLDERS EQUITY</t>
  </si>
  <si>
    <t>Stockholders Equity Note [Abstract]</t>
  </si>
  <si>
    <t>Stockholders Equity Note Disclosure [Text Block]</t>
  </si>
  <si>
    <t xml:space="preserve"> Note 8  Stockholders Equity On September 3, 2015, through a majority vote of the stockholders of the Company, the Company amended its articles of incorporation to increase the number of authorized shares of the Company’s capital stock that the Company may issue from 75,000,000 155,000,000 150,000,000 Preferred Stock The Company has authorized 5,000,000 Common Stock The Company did not issue any new shares of common stock during the nine months ended September 30, 2015.</t>
  </si>
  <si>
    <t>CONTINGENCIES AND COMMITMENTS</t>
  </si>
  <si>
    <t>Commitments and Contingencies Disclosure [Abstract]</t>
  </si>
  <si>
    <t>Commitments and Contingencies Disclosure [Text Block]</t>
  </si>
  <si>
    <t xml:space="preserve"> Note 9 - Contingencies and Commitments Litigation The Company is a defendant in various claims relating to matters arising in the ordinary course of business that are typically covered by insurance. The amount of liability, if any, from these claims cannot be determined with certainty; however, management is of the opinion that the outcomes will not have a material adverse impact on the Company’s financial position or results of operations. Leases The Company leases space for eight of its branch offices, which are located either in downtown or suburban business centers, and for its corporate headquarters, located in New Orleans, Louisiana. Locations are generally leased over periods from one to three years, and also on a month-to-month basis. For the three months ended September 30, 2015 and 2014, rent expense was $ 24,050 26,621 70,773 84,651 Years Amount 2015 (remaining) $ 16,154 2016 31,094 2017 5,960 2018 6,080 2019 2,040 Total $ 61,328 </t>
  </si>
  <si>
    <t>SUBSEQUENT EVENTS</t>
  </si>
  <si>
    <t>Subsequent Events [Abstract]</t>
  </si>
  <si>
    <t>Subsequent Events [Text Block]</t>
  </si>
  <si>
    <t xml:space="preserve"> Note 10- Subsequent Events The Company has evaluated subsequent events through the date these consolidated financial statements were issued. On November 13, 2015, the Company’s board of directors approved and filed a Certificate of Designation designating 5 For each share of Series A Preferred Stock, the holder has a voting right equal to 2 votes for every one share of common stock outstanding at the time of a vote of shareholders. On November 13, 2015, the Board approved the issuance of 2 On November 30, 2015, the Company entered into a private placement securities purchase agreement with another public company pursuant to which the Company issued 2,000,000 0.04 80,000</t>
  </si>
  <si>
    <t>SUMMARY OF SIGNIFICANT ACCOUNTING POLICIES (Policies)</t>
  </si>
  <si>
    <t>Basis of Accounting, Policy [Policy Text Block]</t>
  </si>
  <si>
    <t xml:space="preserve"> Basis of presentation The accompanying unaudited condensed consolidated financial statements of the Company have been prepared in accordance with accounting principles generally accepted in the United States of America (“US GAAP”) for interim financial information and with the instructions to Article 8 of Regulation S-X. Accordingly, they do not include all of the information and footnotes required by US GAAP for complete consolidated financial statements. In the opinion of management, all adjustments considered necessary for a fair presentation have been included. Operating results for the three and nine months ended September 30, 2015 are not necessarily indicative of the results that may be expected for any subsequent quarter or for the year ending December 31, 2015. The unaudited condensed consolidated financial statements should be read in conjunction with the consolidated financial statements and footnotes thereto included in the Company’s Annual Report on Form 10-K filed on April 14, 2015 for the year ended December 31, 2014.</t>
  </si>
  <si>
    <t>Consolidation, Policy [Policy Text Block]</t>
  </si>
  <si>
    <t xml:space="preserve"> principles of consolidation The condensed consolidated financial statements include the accounts of the Company’s one operating subsidiary. All significant inter-company transactions and balances are eliminated in consolidation.</t>
  </si>
  <si>
    <t>Use of Estimates, Policy [Policy Text Block]</t>
  </si>
  <si>
    <t xml:space="preserve"> Use of Estimates The preparation of condensed consolidated financial statements in conformity with US GAAP requires management to make estimates and assumptions that affect the reported amounts of assets and liabilities, the disclosure of contingent assets and liabilities, and the reported amounts of revenues and expenses during the period. Actual results could differ from those estimates. Significant matters requiring the use of estimates and assumptions include, but may not be limited to, accounts receivable allowances, and valuation allowance for deferred tax assets. Management believes that its estimates and assumptions are reasonable, based on information that is available at the time they are made.</t>
  </si>
  <si>
    <t>Revenue Recognition, Policy [Policy Text Block]</t>
  </si>
  <si>
    <t xml:space="preserve"> Revenue Recognition Contract staffing service revenues are recognized when services are rendered. The Company recognizes revenue in accordance with Accounting Standards Codification (“ASC”) 605 “Revenue Recognition”, which requires that four basic criteria be met before revenue can be recognized: (i) persuasive evidence that an arrangement exists; (ii) the price is fixed or determinable; (iii) collectability is reasonably assured; and (iv) services have been rendered.</t>
  </si>
  <si>
    <t>Concentration Risk, Credit Risk, Policy [Policy Text Block]</t>
  </si>
  <si>
    <t xml:space="preserve"> Concentration of Credit Risk For the three and nine months ended September 30, 2015, Customer A accounted for 3 13 29 18 17 16 43 42</t>
  </si>
  <si>
    <t>Receivables, Policy [Policy Text Block]</t>
  </si>
  <si>
    <t xml:space="preserve"> Accounts Receivable The Company extends credit to its customers based on an evaluation of the customer’s financial condition and ability to pay the Company in accordance with the payment terms. An allowance for doubtful accounts is recorded as a charge to bad debt expense where collection is considered doubtful due to credit issues. This allowance reflects management’s estimate of the potential losses inherent in the accounts receivable balance, based on historical loss statistics and known factors impacting its customers. The nature of the contract service business, where companies are dependent on employees for their production cycle, generally results in a nominal provision for doubtful accounts. Based on management’s review of accounts receivable, an allowance for doubtful accounts was nominal at September 30, 2015 and $ 53,368</t>
  </si>
  <si>
    <t>New Accounting Pronouncements, Policy [Policy Text Block]</t>
  </si>
  <si>
    <t xml:space="preserve"> Recent Accounting Pronouncements In February 2015, the FASB issued new guidance to improve consolidation guidance for legal entities (Accounting Standards Update (“ASU”) 2015-02, Consolidation (Topic 810): Amendments to the Consolidation Analysis), effective for fiscal years beginning after December 15, 2015 and interim periods within those years and early adoption is permitted. The new standard is intended to improve targeted areas of the consolidation guidance for legal entities such as limited partnerships, limited liability corporations, and securitization structures. The amendments in the ASU affect the consolidation evaluation for reporting organizations. In addition, the amendments in this ASU simplify and improve current GAAP by reducing the number of consolidation models. The Company is currently evaluating the impact of this guidance on its consolidated financial statements. The FASB has issued ASU No. 2014-09, Revenue from Contracts with Customers.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8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solidated financial position and results of operations</t>
  </si>
  <si>
    <t>LINE OF CREDIT (Tables)</t>
  </si>
  <si>
    <t>Schedule of Line of Credit Facilities [Table Text Block]</t>
  </si>
  <si>
    <t xml:space="preserve"> Interest and fees consisted of the following for the nine months ended September 30: 2015 2014 Interest $ 106,192 $ 78,092 Fees 11,040 166,598 Total $ 117,232 $ 244,690 </t>
  </si>
  <si>
    <t>CONTINGENCIES AND COMMITMENTS (Tables)</t>
  </si>
  <si>
    <t>Schedule of Future Minimum Rental Payments for Operating Leases [Table Text Block]</t>
  </si>
  <si>
    <t xml:space="preserve"> As of September 30, 2015, future minimum lease payments due under non-cancelable lease agreements having initial terms in excess of one year, including certain closed offices, are as follows: Years Amount 2015 (remaining) $ 16,154 2016 31,094 2017 5,960 2018 6,080 2019 2,040 Total $ 61,328 </t>
  </si>
  <si>
    <t>DESCRIPTION OF BUSINESS (Details Textual)</t>
  </si>
  <si>
    <t>1 Months Ended</t>
  </si>
  <si>
    <t>Jan. 22, 2014shares</t>
  </si>
  <si>
    <t>Sep. 30, 2015shares</t>
  </si>
  <si>
    <t>Dec. 31, 2014shares</t>
  </si>
  <si>
    <t>Organization And Operations [Line Items]</t>
  </si>
  <si>
    <t>Number Of Customers</t>
  </si>
  <si>
    <t>Entity Number Of Employees</t>
  </si>
  <si>
    <t>Common Stock Held By Brian McLoone</t>
  </si>
  <si>
    <t>Common Stock, Shares, Outstanding</t>
  </si>
  <si>
    <t>Percentage Of Common Stock Held By Premerger Stockholders</t>
  </si>
  <si>
    <t>54.72%</t>
  </si>
  <si>
    <t>Percentage Of Common Stock Held By Former Stockholders</t>
  </si>
  <si>
    <t>45.28%</t>
  </si>
  <si>
    <t>Employus Ltd Shareholder [Member]</t>
  </si>
  <si>
    <t>Stock Cancelled During Period Shares</t>
  </si>
  <si>
    <t>Stock Issued During Period, Shares, Stock Splits</t>
  </si>
  <si>
    <t>Share Exchange Agreement [Member]</t>
  </si>
  <si>
    <t>Stockholders Equity Note, Changes in Capital Structure, Subsequent Changes to Number of Common Shares</t>
  </si>
  <si>
    <t>SUMMARY OF SIGNIFICANT ACCOUNTING POLICIES (Details Textual) - USD ($)</t>
  </si>
  <si>
    <t>12 Months Ended</t>
  </si>
  <si>
    <t>Summary of Significant Accounting Policies [Line Items]</t>
  </si>
  <si>
    <t>Allowance for Doubtful Accounts Receivable</t>
  </si>
  <si>
    <t>Sales Revenue, Services, Net [Member] | Customer B [Member]</t>
  </si>
  <si>
    <t>Concentration Risk, Percentage</t>
  </si>
  <si>
    <t>18.00%</t>
  </si>
  <si>
    <t>17.00%</t>
  </si>
  <si>
    <t>Sales Revenue, Services, Net [Member] | Customer A [Member]</t>
  </si>
  <si>
    <t>3.00%</t>
  </si>
  <si>
    <t>43.00%</t>
  </si>
  <si>
    <t>13.00%</t>
  </si>
  <si>
    <t>42.00%</t>
  </si>
  <si>
    <t>Accounts Receivable [Member] | Customer B [Member]</t>
  </si>
  <si>
    <t>16.00%</t>
  </si>
  <si>
    <t>Accounts Receivable [Member] | Customer A [Member]</t>
  </si>
  <si>
    <t>29.00%</t>
  </si>
  <si>
    <t>LIQUIDITY AND CAPITAL RESOURCES (Details Textual) - USD ($)</t>
  </si>
  <si>
    <t>Nov. 30, 2015</t>
  </si>
  <si>
    <t>Dec. 31, 2013</t>
  </si>
  <si>
    <t>Dec. 31, 2011</t>
  </si>
  <si>
    <t>Liquidity and Capital Resources [Line Items]</t>
  </si>
  <si>
    <t>Working Capital Deficit</t>
  </si>
  <si>
    <t>Stockholders Equity Attributable to Parent, Total</t>
  </si>
  <si>
    <t>Net Income (Loss) Attributable to Parent, Total</t>
  </si>
  <si>
    <t>Accrued Payroll Taxes</t>
  </si>
  <si>
    <t>Line of Credit, Current</t>
  </si>
  <si>
    <t>Line of Credit Facility, Decrease, Forgiveness</t>
  </si>
  <si>
    <t>Cash and Cash Equivalents, at Carrying Value, Total</t>
  </si>
  <si>
    <t>Common Stock [Member]</t>
  </si>
  <si>
    <t>Stock Issued During Period, Value, New Issues</t>
  </si>
  <si>
    <t>Stock Issued During Period, Shares, New Issues</t>
  </si>
  <si>
    <t>LINE OF CREDIT (Details) - USD ($)</t>
  </si>
  <si>
    <t>Line of Credit Facility [Line Items]</t>
  </si>
  <si>
    <t>Total</t>
  </si>
  <si>
    <t>Line of Credit [Member]</t>
  </si>
  <si>
    <t>Interest</t>
  </si>
  <si>
    <t>Fees</t>
  </si>
  <si>
    <t>LINE OF CREDIT (Details Textual) - USD ($)</t>
  </si>
  <si>
    <t>Sep. 24, 2014</t>
  </si>
  <si>
    <t>Interest Expense, Debt, Total</t>
  </si>
  <si>
    <t>Prime Rate [Member] | Crestmark Bank [Member]</t>
  </si>
  <si>
    <t>Line of Credit Facility, Interest Rate During Period</t>
  </si>
  <si>
    <t>5.75%</t>
  </si>
  <si>
    <t>Floor Rate [Member] | Crestmark Bank [Member]</t>
  </si>
  <si>
    <t>6.00%</t>
  </si>
  <si>
    <t>Facility Fee [Member] | Crestmark Bank [Member]</t>
  </si>
  <si>
    <t>1.00%</t>
  </si>
  <si>
    <t>NOTES PAYABLE (Details Textual) - USD ($)</t>
  </si>
  <si>
    <t>Debt Instrument [Line Items]</t>
  </si>
  <si>
    <t>Notes Payable, Current</t>
  </si>
  <si>
    <t>Notes Payable [Member]</t>
  </si>
  <si>
    <t>Debt Instrument, Interest Rate, Stated Percentage</t>
  </si>
  <si>
    <t>10.00%</t>
  </si>
  <si>
    <t>Debt Instrument, Maturity Date</t>
  </si>
  <si>
    <t>May 20,
		2015</t>
  </si>
  <si>
    <t>Debt Instrument, Issuance Date</t>
  </si>
  <si>
    <t>May 20,
		2014</t>
  </si>
  <si>
    <t>Debt Instrument, Fee Amount</t>
  </si>
  <si>
    <t>Debt Instrument Late Fee Amount Per Day</t>
  </si>
  <si>
    <t>Notes Payable One [Member]</t>
  </si>
  <si>
    <t>Jul. 14,
		2015</t>
  </si>
  <si>
    <t>Jul. 14,
		2014</t>
  </si>
  <si>
    <t>DUE TO STOCKHOLDERS (Details Textual) - USD ($)</t>
  </si>
  <si>
    <t>Related Party Transaction [Line Items]</t>
  </si>
  <si>
    <t>Due to Officers or Stockholders</t>
  </si>
  <si>
    <t>Interest Expense, Debt</t>
  </si>
  <si>
    <t>Shareholder [Member]</t>
  </si>
  <si>
    <t>9.00%</t>
  </si>
  <si>
    <t>Interest Payable, Current</t>
  </si>
  <si>
    <t>PAYROLL LIABILITIES (Details Textual) - USD ($)</t>
  </si>
  <si>
    <t>May. 28, 2012</t>
  </si>
  <si>
    <t>Apr. 25, 2012</t>
  </si>
  <si>
    <t>Apr. 28, 2014</t>
  </si>
  <si>
    <t>Dec. 31, 2010</t>
  </si>
  <si>
    <t>Payroll Liabilities [Line Items]</t>
  </si>
  <si>
    <t>Additional Payroll Taxes Payments</t>
  </si>
  <si>
    <t>Internal Revenue Service (IRS) [Member]</t>
  </si>
  <si>
    <t>Payroll Taxes Periodic Payment Terms Initial Payment</t>
  </si>
  <si>
    <t>Payroll Taxes Periodic Payment Terms Monthly Payments</t>
  </si>
  <si>
    <t>Payroll Taxes Penalties And Interest Incurred</t>
  </si>
  <si>
    <t>Employee-related Liabilities</t>
  </si>
  <si>
    <t>STOCKHOLDERS EQUITY (Details Textual) - $ / shares</t>
  </si>
  <si>
    <t>Jun. 30, 2015</t>
  </si>
  <si>
    <t>Class of Stock [Line Items]</t>
  </si>
  <si>
    <t>Preferred Stock, Shares Authorized</t>
  </si>
  <si>
    <t>Preferred Stock, No Par Value</t>
  </si>
  <si>
    <t>Common Stock, Shares Authorized</t>
  </si>
  <si>
    <t>Capital Units, Authorized</t>
  </si>
  <si>
    <t>CONTINGENCIES AND COMMITMENTS (Details)</t>
  </si>
  <si>
    <t>Sep. 30, 2015USD ($)</t>
  </si>
  <si>
    <t>Other Commitments [Line Items]</t>
  </si>
  <si>
    <t>2015 (remaining)</t>
  </si>
  <si>
    <t>CONTINGENCIES AND COMMITMENTS (Details Textual) - USD ($)</t>
  </si>
  <si>
    <t>Operating Leases, Rent Expense</t>
  </si>
  <si>
    <t>SUBSEQUENT EVENTS (Details Textual) - USD ($)</t>
  </si>
  <si>
    <t>Nov. 13, 2015</t>
  </si>
  <si>
    <t>Subsequent Event [Line Items]</t>
  </si>
  <si>
    <t>Preferred Stock, Shares Issued</t>
  </si>
  <si>
    <t>Subsequent Event [Member] | Common Stock [Member]</t>
  </si>
  <si>
    <t>Shares Issued, Price Per Share</t>
  </si>
  <si>
    <t>Series A Preferred Stock [Member] | Subsequent Event [Member]</t>
  </si>
  <si>
    <t>Preferred Stock, Conversion Basis</t>
  </si>
  <si>
    <t>For each share of Series A Preferred Stock, the holder has a voting right equal to 2 votes for every one share of common stock outstanding at the time of a vote of shareholder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5</v>
      </c>
    </row>
    <row spans="1:3" r="8">
      <c s="4" r="A8" t="s">
        <v>12</v>
      </c>
      <c s="5" r="B8" t="s">
        <v>13</v>
      </c>
    </row>
    <row spans="1:3" r="9">
      <c s="4" r="A9" t="s">
        <v>14</v>
      </c>
      <c s="4" r="B9" t="s">
        <v>15</v>
      </c>
    </row>
    <row spans="1:3" r="10">
      <c s="4" r="A10" t="s">
        <v>16</v>
      </c>
      <c s="6" r="B10" t="n">
        <v>1561622</v>
      </c>
    </row>
    <row spans="1:3" r="11">
      <c s="4" r="A11" t="s">
        <v>17</v>
      </c>
      <c s="4" r="B11" t="s">
        <v>18</v>
      </c>
    </row>
    <row spans="1:3" r="12">
      <c s="4" r="A12" t="s">
        <v>19</v>
      </c>
      <c s="4" r="B12" t="s">
        <v>20</v>
      </c>
    </row>
    <row spans="1:3" r="13">
      <c s="4" r="A13" t="s">
        <v>21</v>
      </c>
      <c s="4" r="B13" t="s">
        <v>22</v>
      </c>
    </row>
    <row spans="1:3" r="14">
      <c s="4" r="A14" t="s">
        <v>23</v>
      </c>
      <c s="6" r="C14" t="n">
        <v>39220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80"/>
  </cols>
  <sheetData>
    <row spans="1:2" r="1">
      <c s="1" r="A1" t="s">
        <v>162</v>
      </c>
      <c s="2" r="B1" t="s">
        <v>1</v>
      </c>
    </row>
    <row spans="1:2" r="2">
      <c s="2" r="B2" t="s">
        <v>2</v>
      </c>
    </row>
    <row spans="1:2" r="3">
      <c s="3" r="A3" t="s">
        <v>127</v>
      </c>
    </row>
    <row spans="1:2" r="4">
      <c s="4" r="A4" t="s">
        <v>163</v>
      </c>
      <c s="4" r="B4" t="s">
        <v>164</v>
      </c>
    </row>
    <row spans="1:2" r="5">
      <c s="4" r="A5" t="s">
        <v>165</v>
      </c>
      <c s="4" r="B5" t="s">
        <v>166</v>
      </c>
    </row>
    <row spans="1:2" r="6">
      <c s="4" r="A6" t="s">
        <v>167</v>
      </c>
      <c s="4" r="B6" t="s">
        <v>168</v>
      </c>
    </row>
    <row spans="1:2" r="7">
      <c s="4" r="A7" t="s">
        <v>169</v>
      </c>
      <c s="4" r="B7" t="s">
        <v>170</v>
      </c>
    </row>
    <row spans="1:2" r="8">
      <c s="4" r="A8" t="s">
        <v>171</v>
      </c>
      <c s="4" r="B8" t="s">
        <v>172</v>
      </c>
    </row>
    <row spans="1:2" r="9">
      <c s="4" r="A9" t="s">
        <v>173</v>
      </c>
      <c s="4" r="B9" t="s">
        <v>174</v>
      </c>
    </row>
    <row spans="1:2" r="10">
      <c s="4" r="A10" t="s">
        <v>175</v>
      </c>
      <c s="4" r="B10"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77</v>
      </c>
      <c s="2" r="B1" t="s">
        <v>1</v>
      </c>
    </row>
    <row spans="1:2" r="2">
      <c s="2" r="B2" t="s">
        <v>2</v>
      </c>
    </row>
    <row spans="1:2" r="3">
      <c s="3" r="A3" t="s">
        <v>135</v>
      </c>
    </row>
    <row spans="1:2" r="4">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55</v>
      </c>
    </row>
    <row spans="1:2" r="4">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s>
  <sheetData>
    <row spans="1:4" r="1">
      <c s="1" r="A1" t="s">
        <v>183</v>
      </c>
      <c s="2" r="B1" t="s">
        <v>184</v>
      </c>
      <c s="2" r="C1" t="s">
        <v>1</v>
      </c>
    </row>
    <row spans="1:4" r="2">
      <c s="2" r="B2" t="s">
        <v>185</v>
      </c>
      <c s="2" r="C2" t="s">
        <v>186</v>
      </c>
      <c s="2" r="D2" t="s">
        <v>187</v>
      </c>
    </row>
    <row spans="1:4" r="3">
      <c s="3" r="A3" t="s">
        <v>188</v>
      </c>
    </row>
    <row spans="1:4" r="4">
      <c s="4" r="A4" t="s">
        <v>189</v>
      </c>
      <c s="6" r="C4" t="n">
        <v>300</v>
      </c>
    </row>
    <row spans="1:4" r="5">
      <c s="4" r="A5" t="s">
        <v>190</v>
      </c>
      <c s="6" r="C5" t="n">
        <v>4500</v>
      </c>
    </row>
    <row spans="1:4" r="6">
      <c s="4" r="A6" t="s">
        <v>191</v>
      </c>
      <c s="6" r="C6" t="n">
        <v>6050000</v>
      </c>
    </row>
    <row spans="1:4" r="7">
      <c s="4" r="A7" t="s">
        <v>192</v>
      </c>
      <c s="6" r="C7" t="n">
        <v>37220013</v>
      </c>
      <c s="6" r="D7" t="n">
        <v>37220013</v>
      </c>
    </row>
    <row spans="1:4" r="8">
      <c s="4" r="A8" t="s">
        <v>193</v>
      </c>
      <c s="4" r="C8" t="s">
        <v>194</v>
      </c>
    </row>
    <row spans="1:4" r="9">
      <c s="4" r="A9" t="s">
        <v>195</v>
      </c>
      <c s="4" r="C9" t="s">
        <v>196</v>
      </c>
    </row>
    <row spans="1:4" r="10">
      <c s="4" r="A10" t="s">
        <v>197</v>
      </c>
    </row>
    <row spans="1:4" r="11">
      <c s="3" r="A11" t="s">
        <v>188</v>
      </c>
    </row>
    <row spans="1:4" r="12">
      <c s="4" r="A12" t="s">
        <v>189</v>
      </c>
      <c s="6" r="C12" t="n">
        <v>261</v>
      </c>
    </row>
    <row spans="1:4" r="13">
      <c s="4" r="A13" t="s">
        <v>190</v>
      </c>
      <c s="6" r="C13" t="n">
        <v>3089</v>
      </c>
    </row>
    <row spans="1:4" r="14">
      <c s="4" r="A14" t="s">
        <v>198</v>
      </c>
      <c s="6" r="B14" t="n">
        <v>13153798</v>
      </c>
    </row>
    <row spans="1:4" r="15">
      <c s="4" r="A15" t="s">
        <v>199</v>
      </c>
      <c s="6" r="B15" t="n">
        <v>13153800</v>
      </c>
    </row>
    <row spans="1:4" r="16">
      <c s="4" r="A16" t="s">
        <v>200</v>
      </c>
    </row>
    <row spans="1:4" r="17">
      <c s="3" r="A17" t="s">
        <v>188</v>
      </c>
    </row>
    <row spans="1:4" r="18">
      <c s="4" r="A18" t="s">
        <v>192</v>
      </c>
      <c s="6" r="C18" t="n">
        <v>35100011</v>
      </c>
    </row>
    <row spans="1:4" r="19">
      <c s="4" r="A19" t="s">
        <v>201</v>
      </c>
      <c s="6" r="C19" t="n">
        <v>131538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332</v>
      </c>
      <c s="7" r="C3" t="n">
        <v>4216</v>
      </c>
    </row>
    <row spans="1:3" r="4">
      <c s="4" r="A4" t="s">
        <v>28</v>
      </c>
      <c s="6" r="B4" t="n">
        <v>1570712</v>
      </c>
      <c s="6" r="C4" t="n">
        <v>1621861</v>
      </c>
    </row>
    <row spans="1:3" r="5">
      <c s="4" r="A5" t="s">
        <v>29</v>
      </c>
      <c s="6" r="B5" t="n">
        <v>39642</v>
      </c>
      <c s="6" r="C5" t="n">
        <v>158592</v>
      </c>
    </row>
    <row spans="1:3" r="6">
      <c s="4" r="A6" t="s">
        <v>30</v>
      </c>
      <c s="6" r="B6" t="n">
        <v>1635686</v>
      </c>
      <c s="6" r="C6" t="n">
        <v>1784669</v>
      </c>
    </row>
    <row spans="1:3" r="7">
      <c s="4" r="A7" t="s">
        <v>31</v>
      </c>
      <c s="6" r="B7" t="n">
        <v>15575</v>
      </c>
      <c s="6" r="C7" t="n">
        <v>22174</v>
      </c>
    </row>
    <row spans="1:3" r="8">
      <c s="4" r="A8" t="s">
        <v>32</v>
      </c>
      <c s="6" r="B8" t="n">
        <v>28130</v>
      </c>
      <c s="6" r="C8" t="n">
        <v>29055</v>
      </c>
    </row>
    <row spans="1:3" r="9">
      <c s="4" r="A9" t="s">
        <v>33</v>
      </c>
      <c s="6" r="B9" t="n">
        <v>1679391</v>
      </c>
      <c s="6" r="C9" t="n">
        <v>1835898</v>
      </c>
    </row>
    <row spans="1:3" r="10">
      <c s="3" r="A10" t="s">
        <v>34</v>
      </c>
    </row>
    <row spans="1:3" r="11">
      <c s="4" r="A11" t="s">
        <v>35</v>
      </c>
      <c s="6" r="B11" t="n">
        <v>281264</v>
      </c>
      <c s="6" r="C11" t="n">
        <v>167035</v>
      </c>
    </row>
    <row spans="1:3" r="12">
      <c s="4" r="A12" t="s">
        <v>36</v>
      </c>
      <c s="6" r="B12" t="n">
        <v>134194</v>
      </c>
      <c s="6" r="C12" t="n">
        <v>91717</v>
      </c>
    </row>
    <row spans="1:3" r="13">
      <c s="4" r="A13" t="s">
        <v>37</v>
      </c>
      <c s="6" r="B13" t="n">
        <v>1313494</v>
      </c>
      <c s="6" r="C13" t="n">
        <v>1364543</v>
      </c>
    </row>
    <row spans="1:3" r="14">
      <c s="4" r="A14" t="s">
        <v>38</v>
      </c>
      <c s="6" r="B14" t="n">
        <v>107000</v>
      </c>
      <c s="6" r="C14" t="n">
        <v>107000</v>
      </c>
    </row>
    <row spans="1:3" r="15">
      <c s="4" r="A15" t="s">
        <v>39</v>
      </c>
      <c s="6" r="B15" t="n">
        <v>197688</v>
      </c>
      <c s="6" r="C15" t="n">
        <v>197688</v>
      </c>
    </row>
    <row spans="1:3" r="16">
      <c s="4" r="A16" t="s">
        <v>40</v>
      </c>
      <c s="6" r="B16" t="n">
        <v>493405</v>
      </c>
      <c s="6" r="C16" t="n">
        <v>0</v>
      </c>
    </row>
    <row spans="1:3" r="17">
      <c s="4" r="A17" t="s">
        <v>41</v>
      </c>
      <c s="6" r="B17" t="n">
        <v>2527045</v>
      </c>
      <c s="6" r="C17" t="n">
        <v>1927983</v>
      </c>
    </row>
    <row spans="1:3" r="18">
      <c s="4" r="A18" t="s">
        <v>42</v>
      </c>
      <c s="6" r="B18" t="n">
        <v>146259</v>
      </c>
      <c s="6" r="C18" t="n">
        <v>273730</v>
      </c>
    </row>
    <row spans="1:3" r="19">
      <c s="4" r="A19" t="s">
        <v>40</v>
      </c>
      <c s="6" r="B19" t="n">
        <v>0</v>
      </c>
      <c s="6" r="C19" t="n">
        <v>472287</v>
      </c>
    </row>
    <row spans="1:3" r="20">
      <c s="4" r="A20" t="s">
        <v>43</v>
      </c>
      <c s="7" r="B20" t="n">
        <v>2673304</v>
      </c>
      <c s="7" r="C20" t="n">
        <v>2674000</v>
      </c>
    </row>
    <row spans="1:3" r="21">
      <c s="4" r="A21" t="s">
        <v>44</v>
      </c>
      <c s="4" r="B21" t="s">
        <v>45</v>
      </c>
      <c s="4" r="C21" t="s">
        <v>45</v>
      </c>
    </row>
    <row spans="1:3" r="22">
      <c s="3" r="A22" t="s">
        <v>46</v>
      </c>
    </row>
    <row spans="1:3" r="23">
      <c s="4" r="A23" t="s">
        <v>47</v>
      </c>
      <c s="7" r="B23" t="n">
        <v>0</v>
      </c>
      <c s="7" r="C23" t="n">
        <v>0</v>
      </c>
    </row>
    <row spans="1:3" r="24">
      <c s="4" r="A24" t="s">
        <v>48</v>
      </c>
      <c s="6" r="B24" t="n">
        <v>37220</v>
      </c>
      <c s="6" r="C24" t="n">
        <v>37220</v>
      </c>
    </row>
    <row spans="1:3" r="25">
      <c s="4" r="A25" t="s">
        <v>49</v>
      </c>
      <c s="6" r="B25" t="n">
        <v>1633704</v>
      </c>
      <c s="6" r="C25" t="n">
        <v>1633704</v>
      </c>
    </row>
    <row spans="1:3" r="26">
      <c s="4" r="A26" t="s">
        <v>50</v>
      </c>
      <c s="6" r="B26" t="n">
        <v>-2664837</v>
      </c>
      <c s="6" r="C26" t="n">
        <v>-2509026</v>
      </c>
    </row>
    <row spans="1:3" r="27">
      <c s="4" r="A27" t="s">
        <v>51</v>
      </c>
      <c s="6" r="B27" t="n">
        <v>-993913</v>
      </c>
      <c s="6" r="C27" t="n">
        <v>-838102</v>
      </c>
    </row>
    <row spans="1:3" r="28">
      <c s="4" r="A28" t="s">
        <v>52</v>
      </c>
      <c s="7" r="B28" t="n">
        <v>1679391</v>
      </c>
      <c s="7" r="C28" t="n">
        <v>18358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6"/>
  </cols>
  <sheetData>
    <row spans="1:6" r="1">
      <c s="1" r="A1" t="s">
        <v>202</v>
      </c>
      <c s="2" r="B1" t="s">
        <v>63</v>
      </c>
      <c s="2" r="D1" t="s">
        <v>1</v>
      </c>
      <c s="2" r="F1" t="s">
        <v>203</v>
      </c>
    </row>
    <row spans="1:6" r="2">
      <c s="2" r="B2" t="s">
        <v>2</v>
      </c>
      <c s="2" r="C2" t="s">
        <v>64</v>
      </c>
      <c s="2" r="D2" t="s">
        <v>2</v>
      </c>
      <c s="2" r="E2" t="s">
        <v>64</v>
      </c>
      <c s="2" r="F2" t="s">
        <v>25</v>
      </c>
    </row>
    <row spans="1:6" r="3">
      <c s="3" r="A3" t="s">
        <v>204</v>
      </c>
    </row>
    <row spans="1:6" r="4">
      <c s="4" r="A4" t="s">
        <v>205</v>
      </c>
      <c s="7" r="F4" t="n">
        <v>53368</v>
      </c>
    </row>
    <row spans="1:6" r="5">
      <c s="4" r="A5" t="s">
        <v>206</v>
      </c>
    </row>
    <row spans="1:6" r="6">
      <c s="3" r="A6" t="s">
        <v>204</v>
      </c>
    </row>
    <row spans="1:6" r="7">
      <c s="4" r="A7" t="s">
        <v>207</v>
      </c>
      <c s="4" r="B7" t="s">
        <v>208</v>
      </c>
      <c s="4" r="D7" t="s">
        <v>209</v>
      </c>
    </row>
    <row spans="1:6" r="8">
      <c s="4" r="A8" t="s">
        <v>210</v>
      </c>
    </row>
    <row spans="1:6" r="9">
      <c s="3" r="A9" t="s">
        <v>204</v>
      </c>
    </row>
    <row spans="1:6" r="10">
      <c s="4" r="A10" t="s">
        <v>207</v>
      </c>
      <c s="4" r="B10" t="s">
        <v>211</v>
      </c>
      <c s="4" r="C10" t="s">
        <v>212</v>
      </c>
      <c s="4" r="D10" t="s">
        <v>213</v>
      </c>
      <c s="4" r="E10" t="s">
        <v>214</v>
      </c>
    </row>
    <row spans="1:6" r="11">
      <c s="4" r="A11" t="s">
        <v>215</v>
      </c>
    </row>
    <row spans="1:6" r="12">
      <c s="3" r="A12" t="s">
        <v>204</v>
      </c>
    </row>
    <row spans="1:6" r="13">
      <c s="4" r="A13" t="s">
        <v>207</v>
      </c>
      <c s="4" r="D13" t="s">
        <v>216</v>
      </c>
    </row>
    <row spans="1:6" r="14">
      <c s="4" r="A14" t="s">
        <v>217</v>
      </c>
    </row>
    <row spans="1:6" r="15">
      <c s="3" r="A15" t="s">
        <v>204</v>
      </c>
    </row>
    <row spans="1:6" r="16">
      <c s="4" r="A16" t="s">
        <v>207</v>
      </c>
      <c s="4" r="F16" t="s">
        <v>21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219</v>
      </c>
      <c s="2" r="B1" t="s">
        <v>184</v>
      </c>
      <c s="2" r="C1" t="s">
        <v>63</v>
      </c>
      <c s="2" r="E1" t="s">
        <v>1</v>
      </c>
      <c s="2" r="G1" t="s">
        <v>203</v>
      </c>
    </row>
    <row spans="1:9" r="2">
      <c s="2" r="B2" t="s">
        <v>220</v>
      </c>
      <c s="2" r="C2" t="s">
        <v>2</v>
      </c>
      <c s="2" r="D2" t="s">
        <v>64</v>
      </c>
      <c s="2" r="E2" t="s">
        <v>2</v>
      </c>
      <c s="2" r="F2" t="s">
        <v>64</v>
      </c>
      <c s="2" r="G2" t="s">
        <v>25</v>
      </c>
      <c s="2" r="H2" t="s">
        <v>221</v>
      </c>
      <c s="2" r="I2" t="s">
        <v>222</v>
      </c>
    </row>
    <row spans="1:9" r="3">
      <c s="3" r="A3" t="s">
        <v>223</v>
      </c>
    </row>
    <row spans="1:9" r="4">
      <c s="4" r="A4" t="s">
        <v>224</v>
      </c>
      <c s="7" r="C4" t="n">
        <v>891359</v>
      </c>
      <c s="7" r="E4" t="n">
        <v>891359</v>
      </c>
      <c s="7" r="G4" t="n">
        <v>143314</v>
      </c>
    </row>
    <row spans="1:9" r="5">
      <c s="4" r="A5" t="s">
        <v>225</v>
      </c>
      <c s="6" r="C5" t="n">
        <v>-993913</v>
      </c>
      <c s="6" r="E5" t="n">
        <v>-993913</v>
      </c>
      <c s="6" r="G5" t="n">
        <v>-838102</v>
      </c>
    </row>
    <row spans="1:9" r="6">
      <c s="4" r="A6" t="s">
        <v>226</v>
      </c>
      <c s="6" r="C6" t="n">
        <v>-35556</v>
      </c>
      <c s="7" r="D6" t="n">
        <v>5044</v>
      </c>
      <c s="6" r="E6" t="n">
        <v>-155811</v>
      </c>
      <c s="7" r="F6" t="n">
        <v>-338053</v>
      </c>
    </row>
    <row spans="1:9" r="7">
      <c s="4" r="A7" t="s">
        <v>227</v>
      </c>
      <c s="7" r="I7" t="n">
        <v>343947</v>
      </c>
    </row>
    <row spans="1:9" r="8">
      <c s="4" r="A8" t="s">
        <v>228</v>
      </c>
      <c s="6" r="C8" t="n">
        <v>1313494</v>
      </c>
      <c s="6" r="E8" t="n">
        <v>1313494</v>
      </c>
      <c s="6" r="G8" t="n">
        <v>1364543</v>
      </c>
    </row>
    <row spans="1:9" r="9">
      <c s="4" r="A9" t="s">
        <v>229</v>
      </c>
      <c s="6" r="G9" t="n">
        <v>51049</v>
      </c>
    </row>
    <row spans="1:9" r="10">
      <c s="4" r="A10" t="s">
        <v>230</v>
      </c>
      <c s="7" r="C10" t="n">
        <v>25332</v>
      </c>
      <c s="7" r="D10" t="n">
        <v>102536</v>
      </c>
      <c s="7" r="E10" t="n">
        <v>25332</v>
      </c>
      <c s="7" r="F10" t="n">
        <v>102536</v>
      </c>
      <c s="7" r="G10" t="n">
        <v>4216</v>
      </c>
      <c s="7" r="H10" t="n">
        <v>2757</v>
      </c>
    </row>
    <row spans="1:9" r="11">
      <c s="4" r="A11" t="s">
        <v>231</v>
      </c>
    </row>
    <row spans="1:9" r="12">
      <c s="3" r="A12" t="s">
        <v>223</v>
      </c>
    </row>
    <row spans="1:9" r="13">
      <c s="4" r="A13" t="s">
        <v>232</v>
      </c>
      <c s="7" r="B13" t="n">
        <v>80000</v>
      </c>
    </row>
    <row spans="1:9" r="14">
      <c s="4" r="A14" t="s">
        <v>233</v>
      </c>
      <c s="6" r="B14" t="n">
        <v>20000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s="1" r="A1" t="s">
        <v>234</v>
      </c>
      <c s="2" r="B1" t="s">
        <v>1</v>
      </c>
    </row>
    <row spans="1:3" r="2">
      <c s="2" r="B2" t="s">
        <v>2</v>
      </c>
      <c s="2" r="C2" t="s">
        <v>64</v>
      </c>
    </row>
    <row spans="1:3" r="3">
      <c s="3" r="A3" t="s">
        <v>235</v>
      </c>
    </row>
    <row spans="1:3" r="4">
      <c s="4" r="A4" t="s">
        <v>236</v>
      </c>
      <c s="7" r="B4" t="n">
        <v>117232</v>
      </c>
      <c s="7" r="C4" t="n">
        <v>244690</v>
      </c>
    </row>
    <row spans="1:3" r="5">
      <c s="4" r="A5" t="s">
        <v>237</v>
      </c>
    </row>
    <row spans="1:3" r="6">
      <c s="3" r="A6" t="s">
        <v>235</v>
      </c>
    </row>
    <row spans="1:3" r="7">
      <c s="4" r="A7" t="s">
        <v>238</v>
      </c>
      <c s="6" r="B7" t="n">
        <v>106192</v>
      </c>
      <c s="6" r="C7" t="n">
        <v>78092</v>
      </c>
    </row>
    <row spans="1:3" r="8">
      <c s="4" r="A8" t="s">
        <v>239</v>
      </c>
      <c s="6" r="B8" t="n">
        <v>11040</v>
      </c>
      <c s="6" r="C8" t="n">
        <v>166598</v>
      </c>
    </row>
    <row spans="1:3" r="9">
      <c s="4" r="A9" t="s">
        <v>236</v>
      </c>
      <c s="7" r="B9" t="n">
        <v>117232</v>
      </c>
      <c s="7" r="C9" t="n">
        <v>24469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s>
  <sheetData>
    <row spans="1:4" r="1">
      <c s="1" r="A1" t="s">
        <v>240</v>
      </c>
      <c s="2" r="B1" t="s">
        <v>184</v>
      </c>
      <c s="2" r="C1" t="s">
        <v>1</v>
      </c>
    </row>
    <row spans="1:4" r="2">
      <c s="2" r="B2" t="s">
        <v>241</v>
      </c>
      <c s="2" r="C2" t="s">
        <v>2</v>
      </c>
      <c s="2" r="D2" t="s">
        <v>64</v>
      </c>
    </row>
    <row spans="1:4" r="3">
      <c s="3" r="A3" t="s">
        <v>235</v>
      </c>
    </row>
    <row spans="1:4" r="4">
      <c s="4" r="A4" t="s">
        <v>242</v>
      </c>
      <c s="7" r="C4" t="n">
        <v>117232</v>
      </c>
      <c s="7" r="D4" t="n">
        <v>244690</v>
      </c>
    </row>
    <row spans="1:4" r="5">
      <c s="4" r="A5" t="s">
        <v>243</v>
      </c>
    </row>
    <row spans="1:4" r="6">
      <c s="3" r="A6" t="s">
        <v>235</v>
      </c>
    </row>
    <row spans="1:4" r="7">
      <c s="4" r="A7" t="s">
        <v>244</v>
      </c>
      <c s="4" r="B7" t="s">
        <v>245</v>
      </c>
    </row>
    <row spans="1:4" r="8">
      <c s="4" r="A8" t="s">
        <v>246</v>
      </c>
    </row>
    <row spans="1:4" r="9">
      <c s="3" r="A9" t="s">
        <v>235</v>
      </c>
    </row>
    <row spans="1:4" r="10">
      <c s="4" r="A10" t="s">
        <v>244</v>
      </c>
      <c s="4" r="B10" t="s">
        <v>247</v>
      </c>
    </row>
    <row spans="1:4" r="11">
      <c s="4" r="A11" t="s">
        <v>248</v>
      </c>
    </row>
    <row spans="1:4" r="12">
      <c s="3" r="A12" t="s">
        <v>235</v>
      </c>
    </row>
    <row spans="1:4" r="13">
      <c s="4" r="A13" t="s">
        <v>244</v>
      </c>
      <c s="4" r="B13" t="s">
        <v>249</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250</v>
      </c>
      <c s="2" r="B1" t="s">
        <v>1</v>
      </c>
    </row>
    <row spans="1:4" r="2">
      <c s="2" r="B2" t="s">
        <v>2</v>
      </c>
      <c s="2" r="C2" t="s">
        <v>64</v>
      </c>
      <c s="2" r="D2" t="s">
        <v>25</v>
      </c>
    </row>
    <row spans="1:4" r="3">
      <c s="3" r="A3" t="s">
        <v>251</v>
      </c>
    </row>
    <row spans="1:4" r="4">
      <c s="4" r="A4" t="s">
        <v>252</v>
      </c>
      <c s="7" r="B4" t="n">
        <v>107000</v>
      </c>
      <c s="7" r="D4" t="n">
        <v>107000</v>
      </c>
    </row>
    <row spans="1:4" r="5">
      <c s="4" r="A5" t="s">
        <v>242</v>
      </c>
      <c s="7" r="B5" t="n">
        <v>117232</v>
      </c>
      <c s="7" r="C5" t="n">
        <v>244690</v>
      </c>
    </row>
    <row spans="1:4" r="6">
      <c s="4" r="A6" t="s">
        <v>253</v>
      </c>
    </row>
    <row spans="1:4" r="7">
      <c s="3" r="A7" t="s">
        <v>251</v>
      </c>
    </row>
    <row spans="1:4" r="8">
      <c s="4" r="A8" t="s">
        <v>254</v>
      </c>
      <c s="4" r="B8" t="s">
        <v>255</v>
      </c>
    </row>
    <row spans="1:4" r="9">
      <c s="4" r="A9" t="s">
        <v>256</v>
      </c>
      <c s="4" r="B9" t="s">
        <v>257</v>
      </c>
    </row>
    <row spans="1:4" r="10">
      <c s="4" r="A10" t="s">
        <v>252</v>
      </c>
      <c s="7" r="B10" t="n">
        <v>94500</v>
      </c>
    </row>
    <row spans="1:4" r="11">
      <c s="4" r="A11" t="s">
        <v>242</v>
      </c>
      <c s="7" r="B11" t="n">
        <v>7087</v>
      </c>
    </row>
    <row spans="1:4" r="12">
      <c s="4" r="A12" t="s">
        <v>258</v>
      </c>
      <c s="4" r="B12" t="s">
        <v>259</v>
      </c>
    </row>
    <row spans="1:4" r="13">
      <c s="4" r="A13" t="s">
        <v>260</v>
      </c>
      <c s="7" r="B13" t="n">
        <v>13300</v>
      </c>
    </row>
    <row spans="1:4" r="14">
      <c s="4" r="A14" t="s">
        <v>261</v>
      </c>
      <c s="7" r="B14" t="n">
        <v>100</v>
      </c>
    </row>
    <row spans="1:4" r="15">
      <c s="4" r="A15" t="s">
        <v>262</v>
      </c>
    </row>
    <row spans="1:4" r="16">
      <c s="3" r="A16" t="s">
        <v>251</v>
      </c>
    </row>
    <row spans="1:4" r="17">
      <c s="4" r="A17" t="s">
        <v>254</v>
      </c>
      <c s="4" r="B17" t="s">
        <v>255</v>
      </c>
    </row>
    <row spans="1:4" r="18">
      <c s="4" r="A18" t="s">
        <v>256</v>
      </c>
      <c s="4" r="B18" t="s">
        <v>263</v>
      </c>
    </row>
    <row spans="1:4" r="19">
      <c s="4" r="A19" t="s">
        <v>252</v>
      </c>
      <c s="7" r="B19" t="n">
        <v>12500</v>
      </c>
    </row>
    <row spans="1:4" r="20">
      <c s="4" r="A20" t="s">
        <v>242</v>
      </c>
      <c s="7" r="B20" t="n">
        <v>938</v>
      </c>
    </row>
    <row spans="1:4" r="21">
      <c s="4" r="A21" t="s">
        <v>258</v>
      </c>
      <c s="4" r="B21" t="s">
        <v>264</v>
      </c>
    </row>
    <row spans="1:4" r="22">
      <c s="4" r="A22" t="s">
        <v>260</v>
      </c>
      <c s="7" r="B22" t="n">
        <v>7700</v>
      </c>
    </row>
    <row spans="1:4" r="23">
      <c s="4" r="A23" t="s">
        <v>261</v>
      </c>
      <c s="7" r="B23" t="n">
        <v>1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s="1" r="A1" t="s">
        <v>265</v>
      </c>
      <c s="2" r="B1" t="s">
        <v>63</v>
      </c>
      <c s="2" r="D1" t="s">
        <v>1</v>
      </c>
    </row>
    <row spans="1:6" r="2">
      <c s="2" r="B2" t="s">
        <v>2</v>
      </c>
      <c s="2" r="C2" t="s">
        <v>64</v>
      </c>
      <c s="2" r="D2" t="s">
        <v>2</v>
      </c>
      <c s="2" r="E2" t="s">
        <v>64</v>
      </c>
      <c s="2" r="F2" t="s">
        <v>25</v>
      </c>
    </row>
    <row spans="1:6" r="3">
      <c s="3" r="A3" t="s">
        <v>266</v>
      </c>
    </row>
    <row spans="1:6" r="4">
      <c s="4" r="A4" t="s">
        <v>267</v>
      </c>
      <c s="7" r="B4" t="n">
        <v>493405</v>
      </c>
      <c s="7" r="D4" t="n">
        <v>493405</v>
      </c>
      <c s="7" r="F4" t="n">
        <v>472287</v>
      </c>
    </row>
    <row spans="1:6" r="5">
      <c s="4" r="A5" t="s">
        <v>268</v>
      </c>
      <c s="7" r="D5" t="n">
        <v>117232</v>
      </c>
      <c s="7" r="E5" t="n">
        <v>244690</v>
      </c>
    </row>
    <row spans="1:6" r="6">
      <c s="4" r="A6" t="s">
        <v>269</v>
      </c>
    </row>
    <row spans="1:6" r="7">
      <c s="3" r="A7" t="s">
        <v>266</v>
      </c>
    </row>
    <row spans="1:6" r="8">
      <c s="4" r="A8" t="s">
        <v>254</v>
      </c>
      <c s="4" r="B8" t="s">
        <v>270</v>
      </c>
      <c s="4" r="D8" t="s">
        <v>270</v>
      </c>
    </row>
    <row spans="1:6" r="9">
      <c s="4" r="A9" t="s">
        <v>268</v>
      </c>
      <c s="7" r="B9" t="n">
        <v>10487</v>
      </c>
      <c s="7" r="C9" t="n">
        <v>13215</v>
      </c>
      <c s="7" r="D9" t="n">
        <v>31118</v>
      </c>
      <c s="7" r="E9" t="n">
        <v>29881</v>
      </c>
    </row>
    <row spans="1:6" r="10">
      <c s="4" r="A10" t="s">
        <v>271</v>
      </c>
      <c s="7" r="B10" t="n">
        <v>129877</v>
      </c>
      <c s="7" r="D10" t="n">
        <v>129877</v>
      </c>
      <c s="7" r="F10" t="n">
        <v>9875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s>
  <sheetData>
    <row spans="1:11" r="1">
      <c s="1" r="A1" t="s">
        <v>272</v>
      </c>
      <c s="2" r="B1" t="s">
        <v>184</v>
      </c>
      <c s="2" r="D1" t="s">
        <v>63</v>
      </c>
      <c s="2" r="F1" t="s">
        <v>1</v>
      </c>
    </row>
    <row spans="1:11" r="2">
      <c s="2" r="B2" t="s">
        <v>273</v>
      </c>
      <c s="2" r="C2" t="s">
        <v>274</v>
      </c>
      <c s="2" r="D2" t="s">
        <v>2</v>
      </c>
      <c s="2" r="E2" t="s">
        <v>64</v>
      </c>
      <c s="2" r="F2" t="s">
        <v>2</v>
      </c>
      <c s="2" r="G2" t="s">
        <v>64</v>
      </c>
      <c s="2" r="H2" t="s">
        <v>25</v>
      </c>
      <c s="2" r="I2" t="s">
        <v>275</v>
      </c>
      <c s="2" r="J2" t="s">
        <v>222</v>
      </c>
      <c s="2" r="K2" t="s">
        <v>276</v>
      </c>
    </row>
    <row spans="1:11" r="3">
      <c s="3" r="A3" t="s">
        <v>277</v>
      </c>
    </row>
    <row spans="1:11" r="4">
      <c s="4" r="A4" t="s">
        <v>278</v>
      </c>
      <c s="7" r="F4" t="n">
        <v>200000</v>
      </c>
    </row>
    <row spans="1:11" r="5">
      <c s="4" r="A5" t="s">
        <v>227</v>
      </c>
      <c s="7" r="J5" t="n">
        <v>343947</v>
      </c>
    </row>
    <row spans="1:11" r="6">
      <c s="4" r="A6" t="s">
        <v>279</v>
      </c>
    </row>
    <row spans="1:11" r="7">
      <c s="3" r="A7" t="s">
        <v>277</v>
      </c>
    </row>
    <row spans="1:11" r="8">
      <c s="4" r="A8" t="s">
        <v>280</v>
      </c>
      <c s="7" r="C8" t="n">
        <v>4118</v>
      </c>
    </row>
    <row spans="1:11" r="9">
      <c s="4" r="A9" t="s">
        <v>281</v>
      </c>
      <c s="7" r="B9" t="n">
        <v>16474</v>
      </c>
    </row>
    <row spans="1:11" r="10">
      <c s="4" r="A10" t="s">
        <v>282</v>
      </c>
      <c s="7" r="D10" t="n">
        <v>1992</v>
      </c>
      <c s="7" r="E10" t="n">
        <v>16639</v>
      </c>
      <c s="6" r="F10" t="n">
        <v>6320</v>
      </c>
      <c s="7" r="G10" t="n">
        <v>62965</v>
      </c>
    </row>
    <row spans="1:11" r="11">
      <c s="4" r="A11" t="s">
        <v>227</v>
      </c>
      <c s="7" r="K11" t="n">
        <v>891386</v>
      </c>
    </row>
    <row spans="1:11" r="12">
      <c s="4" r="A12" t="s">
        <v>283</v>
      </c>
      <c s="7" r="D12" t="n">
        <v>343947</v>
      </c>
      <c s="7" r="F12" t="n">
        <v>343947</v>
      </c>
      <c s="7" r="H12" t="n">
        <v>471418</v>
      </c>
      <c s="7" r="I12" t="n">
        <v>200000</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s="1" r="A1" t="s">
        <v>284</v>
      </c>
      <c s="2" r="B1" t="s">
        <v>2</v>
      </c>
      <c s="2" r="C1" t="s">
        <v>285</v>
      </c>
      <c s="2" r="D1" t="s">
        <v>25</v>
      </c>
    </row>
    <row spans="1:4" r="2">
      <c s="3" r="A2" t="s">
        <v>286</v>
      </c>
    </row>
    <row spans="1:4" r="3">
      <c s="4" r="A3" t="s">
        <v>287</v>
      </c>
      <c s="6" r="B3" t="n">
        <v>5000000</v>
      </c>
      <c s="6" r="D3" t="n">
        <v>5000000</v>
      </c>
    </row>
    <row spans="1:4" r="4">
      <c s="4" r="A4" t="s">
        <v>288</v>
      </c>
      <c s="7" r="B4" t="n">
        <v>0</v>
      </c>
      <c s="7" r="D4" t="n">
        <v>0</v>
      </c>
    </row>
    <row spans="1:4" r="5">
      <c s="4" r="A5" t="s">
        <v>289</v>
      </c>
      <c s="6" r="B5" t="n">
        <v>150000000</v>
      </c>
      <c s="6" r="C5" t="n">
        <v>75000000</v>
      </c>
      <c s="6" r="D5" t="n">
        <v>150000000</v>
      </c>
    </row>
    <row spans="1:4" r="6">
      <c s="4" r="A6" t="s">
        <v>290</v>
      </c>
      <c s="6" r="B6" t="n">
        <v>155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spans="1:2" r="1">
      <c s="1" r="A1" t="s">
        <v>291</v>
      </c>
      <c s="2" r="B1" t="s">
        <v>292</v>
      </c>
    </row>
    <row spans="1:2" r="2">
      <c s="3" r="A2" t="s">
        <v>293</v>
      </c>
    </row>
    <row spans="1:2" r="3">
      <c s="4" r="A3" t="s">
        <v>294</v>
      </c>
      <c s="7" r="B3" t="n">
        <v>16154</v>
      </c>
    </row>
    <row spans="1:2" r="4">
      <c s="6" r="A4" t="n">
        <v>2016</v>
      </c>
      <c s="6" r="B4" t="n">
        <v>31094</v>
      </c>
    </row>
    <row spans="1:2" r="5">
      <c s="6" r="A5" t="n">
        <v>2017</v>
      </c>
      <c s="6" r="B5" t="n">
        <v>5960</v>
      </c>
    </row>
    <row spans="1:2" r="6">
      <c s="6" r="A6" t="n">
        <v>2018</v>
      </c>
      <c s="6" r="B6" t="n">
        <v>6080</v>
      </c>
    </row>
    <row spans="1:2" r="7">
      <c s="6" r="A7" t="n">
        <v>2019</v>
      </c>
      <c s="6" r="B7" t="n">
        <v>2040</v>
      </c>
    </row>
    <row spans="1:2" r="8">
      <c s="4" r="A8" t="s">
        <v>236</v>
      </c>
      <c s="7" r="B8" t="n">
        <v>6132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295</v>
      </c>
      <c s="2" r="B1" t="s">
        <v>63</v>
      </c>
      <c s="2" r="D1" t="s">
        <v>1</v>
      </c>
    </row>
    <row spans="1:5" r="2">
      <c s="2" r="B2" t="s">
        <v>2</v>
      </c>
      <c s="2" r="C2" t="s">
        <v>64</v>
      </c>
      <c s="2" r="D2" t="s">
        <v>2</v>
      </c>
      <c s="2" r="E2" t="s">
        <v>64</v>
      </c>
    </row>
    <row spans="1:5" r="3">
      <c s="3" r="A3" t="s">
        <v>293</v>
      </c>
    </row>
    <row spans="1:5" r="4">
      <c s="4" r="A4" t="s">
        <v>296</v>
      </c>
      <c s="7" r="B4" t="n">
        <v>24050</v>
      </c>
      <c s="7" r="C4" t="n">
        <v>26621</v>
      </c>
      <c s="7" r="D4" t="n">
        <v>70773</v>
      </c>
      <c s="7" r="E4" t="n">
        <v>846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3</v>
      </c>
      <c s="2" r="B1" t="s">
        <v>2</v>
      </c>
      <c s="2" r="C1" t="s">
        <v>25</v>
      </c>
    </row>
    <row spans="1:3" r="2">
      <c s="4" r="A2" t="s">
        <v>54</v>
      </c>
      <c s="7" r="B2" t="n">
        <v>0</v>
      </c>
      <c s="7" r="C2" t="n">
        <v>0</v>
      </c>
    </row>
    <row spans="1:3" r="3">
      <c s="4" r="A3" t="s">
        <v>55</v>
      </c>
      <c s="6" r="B3" t="n">
        <v>5000000</v>
      </c>
      <c s="6" r="C3" t="n">
        <v>5000000</v>
      </c>
    </row>
    <row spans="1:3" r="4">
      <c s="4" r="A4" t="s">
        <v>56</v>
      </c>
      <c s="6" r="B4" t="n">
        <v>0</v>
      </c>
      <c s="6" r="C4" t="n">
        <v>0</v>
      </c>
    </row>
    <row spans="1:3" r="5">
      <c s="4" r="A5" t="s">
        <v>57</v>
      </c>
      <c s="6" r="B5" t="n">
        <v>0</v>
      </c>
      <c s="6" r="C5" t="n">
        <v>0</v>
      </c>
    </row>
    <row spans="1:3" r="6">
      <c s="4" r="A6" t="s">
        <v>58</v>
      </c>
      <c s="8" r="B6" t="n">
        <v>0.001</v>
      </c>
      <c s="8" r="C6" t="n">
        <v>0.001</v>
      </c>
    </row>
    <row spans="1:3" r="7">
      <c s="4" r="A7" t="s">
        <v>59</v>
      </c>
      <c s="6" r="B7" t="n">
        <v>150000000</v>
      </c>
      <c s="6" r="C7" t="n">
        <v>150000000</v>
      </c>
    </row>
    <row spans="1:3" r="8">
      <c s="4" r="A8" t="s">
        <v>60</v>
      </c>
      <c s="6" r="B8" t="n">
        <v>37220013</v>
      </c>
      <c s="6" r="C8" t="n">
        <v>37220013</v>
      </c>
    </row>
    <row spans="1:3" r="9">
      <c s="4" r="A9" t="s">
        <v>61</v>
      </c>
      <c s="6" r="B9" t="n">
        <v>37220013</v>
      </c>
      <c s="6" r="C9" t="n">
        <v>37220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 customWidth="1" max="5" min="5" width="14"/>
  </cols>
  <sheetData>
    <row spans="1:5" r="1">
      <c s="1" r="A1" t="s">
        <v>297</v>
      </c>
      <c s="2" r="B1" t="s">
        <v>298</v>
      </c>
      <c s="2" r="C1" t="s">
        <v>220</v>
      </c>
      <c s="2" r="D1" t="s">
        <v>2</v>
      </c>
      <c s="2" r="E1" t="s">
        <v>25</v>
      </c>
    </row>
    <row spans="1:5" r="2">
      <c s="3" r="A2" t="s">
        <v>299</v>
      </c>
    </row>
    <row spans="1:5" r="3">
      <c s="4" r="A3" t="s">
        <v>287</v>
      </c>
      <c s="6" r="D3" t="n">
        <v>5000000</v>
      </c>
      <c s="6" r="E3" t="n">
        <v>5000000</v>
      </c>
    </row>
    <row spans="1:5" r="4">
      <c s="4" r="A4" t="s">
        <v>300</v>
      </c>
      <c s="6" r="D4" t="n">
        <v>0</v>
      </c>
      <c s="6" r="E4" t="n">
        <v>0</v>
      </c>
    </row>
    <row spans="1:5" r="5">
      <c s="4" r="A5" t="s">
        <v>231</v>
      </c>
    </row>
    <row spans="1:5" r="6">
      <c s="3" r="A6" t="s">
        <v>299</v>
      </c>
    </row>
    <row spans="1:5" r="7">
      <c s="4" r="A7" t="s">
        <v>233</v>
      </c>
      <c s="6" r="C7" t="n">
        <v>2000000</v>
      </c>
    </row>
    <row spans="1:5" r="8">
      <c s="4" r="A8" t="s">
        <v>232</v>
      </c>
      <c s="7" r="C8" t="n">
        <v>80000</v>
      </c>
    </row>
    <row spans="1:5" r="9">
      <c s="4" r="A9" t="s">
        <v>301</v>
      </c>
    </row>
    <row spans="1:5" r="10">
      <c s="3" r="A10" t="s">
        <v>299</v>
      </c>
    </row>
    <row spans="1:5" r="11">
      <c s="4" r="A11" t="s">
        <v>233</v>
      </c>
      <c s="6" r="C11" t="n">
        <v>2000000</v>
      </c>
    </row>
    <row spans="1:5" r="12">
      <c s="4" r="A12" t="s">
        <v>302</v>
      </c>
      <c s="9" r="C12" t="n">
        <v>0.04</v>
      </c>
    </row>
    <row spans="1:5" r="13">
      <c s="4" r="A13" t="s">
        <v>232</v>
      </c>
      <c s="7" r="C13" t="n">
        <v>80000</v>
      </c>
    </row>
    <row spans="1:5" r="14">
      <c s="4" r="A14" t="s">
        <v>303</v>
      </c>
    </row>
    <row spans="1:5" r="15">
      <c s="3" r="A15" t="s">
        <v>299</v>
      </c>
    </row>
    <row spans="1:5" r="16">
      <c s="4" r="A16" t="s">
        <v>287</v>
      </c>
      <c s="6" r="B16" t="n">
        <v>5</v>
      </c>
    </row>
    <row spans="1:5" r="17">
      <c s="4" r="A17" t="s">
        <v>304</v>
      </c>
      <c s="4" r="B17" t="s">
        <v>305</v>
      </c>
    </row>
    <row spans="1:5" r="18">
      <c s="4" r="A18" t="s">
        <v>300</v>
      </c>
      <c s="6" r="C18"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3393046</v>
      </c>
      <c s="7" r="C4" t="n">
        <v>5187602</v>
      </c>
      <c s="7" r="D4" t="n">
        <v>10832933</v>
      </c>
      <c s="7" r="E4" t="n">
        <v>16715436</v>
      </c>
    </row>
    <row spans="1:5" r="5">
      <c s="4" r="A5" t="s">
        <v>67</v>
      </c>
      <c s="6" r="B5" t="n">
        <v>2777902</v>
      </c>
      <c s="6" r="C5" t="n">
        <v>4323096</v>
      </c>
      <c s="6" r="D5" t="n">
        <v>8855709</v>
      </c>
      <c s="6" r="E5" t="n">
        <v>14227308</v>
      </c>
    </row>
    <row spans="1:5" r="6">
      <c s="4" r="A6" t="s">
        <v>68</v>
      </c>
      <c s="6" r="B6" t="n">
        <v>615144</v>
      </c>
      <c s="6" r="C6" t="n">
        <v>864506</v>
      </c>
      <c s="6" r="D6" t="n">
        <v>1977224</v>
      </c>
      <c s="6" r="E6" t="n">
        <v>2488128</v>
      </c>
    </row>
    <row spans="1:5" r="7">
      <c s="3" r="A7" t="s">
        <v>69</v>
      </c>
    </row>
    <row spans="1:5" r="8">
      <c s="4" r="A8" t="s">
        <v>70</v>
      </c>
      <c s="6" r="B8" t="n">
        <v>354420</v>
      </c>
      <c s="6" r="C8" t="n">
        <v>380433</v>
      </c>
      <c s="6" r="D8" t="n">
        <v>1098084</v>
      </c>
      <c s="6" r="E8" t="n">
        <v>1117251</v>
      </c>
    </row>
    <row spans="1:5" r="9">
      <c s="4" r="A9" t="s">
        <v>71</v>
      </c>
      <c s="6" r="B9" t="n">
        <v>233532</v>
      </c>
      <c s="6" r="C9" t="n">
        <v>419706</v>
      </c>
      <c s="6" r="D9" t="n">
        <v>859837</v>
      </c>
      <c s="6" r="E9" t="n">
        <v>1500049</v>
      </c>
    </row>
    <row spans="1:5" r="10">
      <c s="4" r="A10" t="s">
        <v>72</v>
      </c>
      <c s="6" r="B10" t="n">
        <v>587952</v>
      </c>
      <c s="6" r="C10" t="n">
        <v>800139</v>
      </c>
      <c s="6" r="D10" t="n">
        <v>1957921</v>
      </c>
      <c s="6" r="E10" t="n">
        <v>2617300</v>
      </c>
    </row>
    <row spans="1:5" r="11">
      <c s="4" r="A11" t="s">
        <v>73</v>
      </c>
      <c s="6" r="B11" t="n">
        <v>27192</v>
      </c>
      <c s="6" r="C11" t="n">
        <v>64367</v>
      </c>
      <c s="6" r="D11" t="n">
        <v>19303</v>
      </c>
      <c s="6" r="E11" t="n">
        <v>-129172</v>
      </c>
    </row>
    <row spans="1:5" r="12">
      <c s="3" r="A12" t="s">
        <v>74</v>
      </c>
    </row>
    <row spans="1:5" r="13">
      <c s="4" r="A13" t="s">
        <v>75</v>
      </c>
      <c s="6" r="B13" t="n">
        <v>-43906</v>
      </c>
      <c s="6" r="C13" t="n">
        <v>-53553</v>
      </c>
      <c s="6" r="D13" t="n">
        <v>-144816</v>
      </c>
      <c s="6" r="E13" t="n">
        <v>-164528</v>
      </c>
    </row>
    <row spans="1:5" r="14">
      <c s="4" r="A14" t="s">
        <v>76</v>
      </c>
      <c s="6" r="B14" t="n">
        <v>-18842</v>
      </c>
      <c s="6" r="C14" t="n">
        <v>-5059</v>
      </c>
      <c s="6" r="D14" t="n">
        <v>-30298</v>
      </c>
      <c s="6" r="E14" t="n">
        <v>-12128</v>
      </c>
    </row>
    <row spans="1:5" r="15">
      <c s="4" r="A15" t="s">
        <v>77</v>
      </c>
      <c s="6" r="B15" t="n">
        <v>-62748</v>
      </c>
      <c s="6" r="C15" t="n">
        <v>-58612</v>
      </c>
      <c s="6" r="D15" t="n">
        <v>-175114</v>
      </c>
      <c s="6" r="E15" t="n">
        <v>-176656</v>
      </c>
    </row>
    <row spans="1:5" r="16">
      <c s="4" r="A16" t="s">
        <v>78</v>
      </c>
      <c s="6" r="B16" t="n">
        <v>-35556</v>
      </c>
      <c s="6" r="C16" t="n">
        <v>5755</v>
      </c>
      <c s="6" r="D16" t="n">
        <v>-155811</v>
      </c>
      <c s="6" r="E16" t="n">
        <v>-305828</v>
      </c>
    </row>
    <row spans="1:5" r="17">
      <c s="4" r="A17" t="s">
        <v>79</v>
      </c>
      <c s="6" r="B17" t="n">
        <v>0</v>
      </c>
      <c s="6" r="C17" t="n">
        <v>711</v>
      </c>
      <c s="6" r="D17" t="n">
        <v>0</v>
      </c>
      <c s="6" r="E17" t="n">
        <v>32225</v>
      </c>
    </row>
    <row spans="1:5" r="18">
      <c s="4" r="A18" t="s">
        <v>80</v>
      </c>
      <c s="7" r="B18" t="n">
        <v>-35556</v>
      </c>
      <c s="7" r="C18" t="n">
        <v>5044</v>
      </c>
      <c s="7" r="D18" t="n">
        <v>-155811</v>
      </c>
      <c s="7" r="E18" t="n">
        <v>-338053</v>
      </c>
    </row>
    <row spans="1:5" r="19">
      <c s="3" r="A19" t="s">
        <v>81</v>
      </c>
    </row>
    <row spans="1:5" r="20">
      <c s="4" r="A20" t="s">
        <v>82</v>
      </c>
      <c s="7" r="B20" t="n">
        <v>0</v>
      </c>
      <c s="7" r="C20" t="n">
        <v>0</v>
      </c>
      <c s="7" r="D20" t="n">
        <v>0</v>
      </c>
      <c s="9" r="E20" t="n">
        <v>-0.01</v>
      </c>
    </row>
    <row spans="1:5" r="21">
      <c s="3" r="A21" t="s">
        <v>83</v>
      </c>
    </row>
    <row spans="1:5" r="22">
      <c s="4" r="A22" t="s">
        <v>84</v>
      </c>
      <c s="6" r="B22" t="n">
        <v>37220013</v>
      </c>
      <c s="6" r="C22" t="n">
        <v>37220012</v>
      </c>
      <c s="6" r="D22" t="n">
        <v>37220013</v>
      </c>
      <c s="6" r="E22" t="n">
        <v>36459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5</v>
      </c>
      <c s="2" r="B1" t="s">
        <v>1</v>
      </c>
    </row>
    <row spans="1:3" r="2">
      <c s="2" r="B2" t="s">
        <v>2</v>
      </c>
      <c s="2" r="C2" t="s">
        <v>64</v>
      </c>
    </row>
    <row spans="1:3" r="3">
      <c s="3" r="A3" t="s">
        <v>86</v>
      </c>
    </row>
    <row spans="1:3" r="4">
      <c s="4" r="A4" t="s">
        <v>87</v>
      </c>
      <c s="7" r="B4" t="n">
        <v>-155811</v>
      </c>
      <c s="7" r="C4" t="n">
        <v>-338053</v>
      </c>
    </row>
    <row spans="1:3" r="5">
      <c s="3" r="A5" t="s">
        <v>88</v>
      </c>
    </row>
    <row spans="1:3" r="6">
      <c s="4" r="A6" t="s">
        <v>89</v>
      </c>
      <c s="6" r="B6" t="n">
        <v>-47500</v>
      </c>
      <c s="6" r="C6" t="n">
        <v>-222709</v>
      </c>
    </row>
    <row spans="1:3" r="7">
      <c s="4" r="A7" t="s">
        <v>90</v>
      </c>
      <c s="6" r="B7" t="n">
        <v>6599</v>
      </c>
      <c s="6" r="C7" t="n">
        <v>6599</v>
      </c>
    </row>
    <row spans="1:3" r="8">
      <c s="4" r="A8" t="s">
        <v>91</v>
      </c>
      <c s="6" r="B8" t="n">
        <v>117232</v>
      </c>
      <c s="6" r="C8" t="n">
        <v>244690</v>
      </c>
    </row>
    <row spans="1:3" r="9">
      <c s="4" r="A9" t="s">
        <v>92</v>
      </c>
      <c s="6" r="B9" t="n">
        <v>31118</v>
      </c>
      <c s="6" r="C9" t="n">
        <v>0</v>
      </c>
    </row>
    <row spans="1:3" r="10">
      <c s="4" r="A10" t="s">
        <v>93</v>
      </c>
      <c s="6" r="B10" t="n">
        <v>0</v>
      </c>
      <c s="6" r="C10" t="n">
        <v>9315</v>
      </c>
    </row>
    <row spans="1:3" r="11">
      <c s="4" r="A11" t="s">
        <v>94</v>
      </c>
      <c s="6" r="B11" t="n">
        <v>0</v>
      </c>
      <c s="6" r="C11" t="n">
        <v>29881</v>
      </c>
    </row>
    <row spans="1:3" r="12">
      <c s="4" r="A12" t="s">
        <v>95</v>
      </c>
      <c s="6" r="B12" t="n">
        <v>0</v>
      </c>
      <c s="6" r="C12" t="n">
        <v>256055</v>
      </c>
    </row>
    <row spans="1:3" r="13">
      <c s="4" r="A13" t="s">
        <v>96</v>
      </c>
      <c s="6" r="B13" t="n">
        <v>0</v>
      </c>
      <c s="6" r="C13" t="n">
        <v>22000</v>
      </c>
    </row>
    <row spans="1:3" r="14">
      <c s="4" r="A14" t="s">
        <v>97</v>
      </c>
      <c s="6" r="B14" t="n">
        <v>0</v>
      </c>
      <c s="6" r="C14" t="n">
        <v>41969</v>
      </c>
    </row>
    <row spans="1:3" r="15">
      <c s="3" r="A15" t="s">
        <v>98</v>
      </c>
    </row>
    <row spans="1:3" r="16">
      <c s="4" r="A16" t="s">
        <v>99</v>
      </c>
      <c s="6" r="B16" t="n">
        <v>98649</v>
      </c>
      <c s="6" r="C16" t="n">
        <v>466256</v>
      </c>
    </row>
    <row spans="1:3" r="17">
      <c s="4" r="A17" t="s">
        <v>29</v>
      </c>
      <c s="6" r="B17" t="n">
        <v>118950</v>
      </c>
      <c s="6" r="C17" t="n">
        <v>25181</v>
      </c>
    </row>
    <row spans="1:3" r="18">
      <c s="4" r="A18" t="s">
        <v>32</v>
      </c>
      <c s="6" r="B18" t="n">
        <v>925</v>
      </c>
      <c s="6" r="C18" t="n">
        <v>-825</v>
      </c>
    </row>
    <row spans="1:3" r="19">
      <c s="4" r="A19" t="s">
        <v>35</v>
      </c>
      <c s="6" r="B19" t="n">
        <v>114229</v>
      </c>
      <c s="6" r="C19" t="n">
        <v>236337</v>
      </c>
    </row>
    <row spans="1:3" r="20">
      <c s="4" r="A20" t="s">
        <v>36</v>
      </c>
      <c s="6" r="B20" t="n">
        <v>42477</v>
      </c>
      <c s="6" r="C20" t="n">
        <v>0</v>
      </c>
    </row>
    <row spans="1:3" r="21">
      <c s="4" r="A21" t="s">
        <v>100</v>
      </c>
      <c s="6" r="B21" t="n">
        <v>-127471</v>
      </c>
      <c s="6" r="C21" t="n">
        <v>-305216</v>
      </c>
    </row>
    <row spans="1:3" r="22">
      <c s="4" r="A22" t="s">
        <v>101</v>
      </c>
      <c s="6" r="B22" t="n">
        <v>199397</v>
      </c>
      <c s="6" r="C22" t="n">
        <v>471480</v>
      </c>
    </row>
    <row spans="1:3" r="23">
      <c s="3" r="A23" t="s">
        <v>102</v>
      </c>
    </row>
    <row spans="1:3" r="24">
      <c s="4" r="A24" t="s">
        <v>103</v>
      </c>
      <c s="6" r="B24" t="n">
        <v>0</v>
      </c>
      <c s="6" r="C24" t="n">
        <v>150000</v>
      </c>
    </row>
    <row spans="1:3" r="25">
      <c s="4" r="A25" t="s">
        <v>104</v>
      </c>
      <c s="6" r="B25" t="n">
        <v>0</v>
      </c>
      <c s="6" r="C25" t="n">
        <v>150000</v>
      </c>
    </row>
    <row spans="1:3" r="26">
      <c s="3" r="A26" t="s">
        <v>105</v>
      </c>
    </row>
    <row spans="1:3" r="27">
      <c s="4" r="A27" t="s">
        <v>106</v>
      </c>
      <c s="6" r="B27" t="n">
        <v>-168281</v>
      </c>
      <c s="6" r="C27" t="n">
        <v>-753886</v>
      </c>
    </row>
    <row spans="1:3" r="28">
      <c s="4" r="A28" t="s">
        <v>107</v>
      </c>
      <c s="6" r="B28" t="n">
        <v>0</v>
      </c>
      <c s="6" r="C28" t="n">
        <v>157000</v>
      </c>
    </row>
    <row spans="1:3" r="29">
      <c s="4" r="A29" t="s">
        <v>108</v>
      </c>
      <c s="6" r="B29" t="n">
        <v>0</v>
      </c>
      <c s="6" r="C29" t="n">
        <v>-50000</v>
      </c>
    </row>
    <row spans="1:3" r="30">
      <c s="4" r="A30" t="s">
        <v>109</v>
      </c>
      <c s="6" r="B30" t="n">
        <v>0</v>
      </c>
      <c s="6" r="C30" t="n">
        <v>150000</v>
      </c>
    </row>
    <row spans="1:3" r="31">
      <c s="4" r="A31" t="s">
        <v>110</v>
      </c>
      <c s="6" r="B31" t="n">
        <v>-10000</v>
      </c>
      <c s="6" r="C31" t="n">
        <v>0</v>
      </c>
    </row>
    <row spans="1:3" r="32">
      <c s="4" r="A32" t="s">
        <v>111</v>
      </c>
      <c s="6" r="B32" t="n">
        <v>0</v>
      </c>
      <c s="6" r="C32" t="n">
        <v>-24815</v>
      </c>
    </row>
    <row spans="1:3" r="33">
      <c s="4" r="A33" t="s">
        <v>112</v>
      </c>
      <c s="6" r="B33" t="n">
        <v>-178281</v>
      </c>
      <c s="6" r="C33" t="n">
        <v>-521701</v>
      </c>
    </row>
    <row spans="1:3" r="34">
      <c s="4" r="A34" t="s">
        <v>113</v>
      </c>
      <c s="6" r="B34" t="n">
        <v>21116</v>
      </c>
      <c s="6" r="C34" t="n">
        <v>99779</v>
      </c>
    </row>
    <row spans="1:3" r="35">
      <c s="4" r="A35" t="s">
        <v>114</v>
      </c>
      <c s="6" r="B35" t="n">
        <v>4216</v>
      </c>
      <c s="6" r="C35" t="n">
        <v>2757</v>
      </c>
    </row>
    <row spans="1:3" r="36">
      <c s="4" r="A36" t="s">
        <v>115</v>
      </c>
      <c s="6" r="B36" t="n">
        <v>25332</v>
      </c>
      <c s="6" r="C36" t="n">
        <v>102536</v>
      </c>
    </row>
    <row spans="1:3" r="37">
      <c s="3" r="A37" t="s">
        <v>116</v>
      </c>
    </row>
    <row spans="1:3" r="38">
      <c s="4" r="A38" t="s">
        <v>117</v>
      </c>
      <c s="6" r="B38" t="n">
        <v>0</v>
      </c>
      <c s="6" r="C38" t="n">
        <v>165</v>
      </c>
    </row>
    <row spans="1:3" r="39">
      <c s="3" r="A39" t="s">
        <v>118</v>
      </c>
    </row>
    <row spans="1:3" r="40">
      <c s="4" r="A40" t="s">
        <v>119</v>
      </c>
      <c s="6" r="B40" t="n">
        <v>0</v>
      </c>
      <c s="6" r="C40" t="n">
        <v>4000</v>
      </c>
    </row>
    <row spans="1:3" r="41">
      <c s="4" r="A41" t="s">
        <v>120</v>
      </c>
      <c s="6" r="B41" t="n">
        <v>0</v>
      </c>
      <c s="6" r="C41" t="n">
        <v>500000</v>
      </c>
    </row>
    <row spans="1:3" r="42">
      <c s="4" r="A42" t="s">
        <v>121</v>
      </c>
      <c s="7" r="B42" t="n">
        <v>0</v>
      </c>
      <c s="7" r="C42" t="n">
        <v>6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26</v>
      </c>
      <c s="2" r="B1" t="s">
        <v>1</v>
      </c>
    </row>
    <row spans="1:2" r="2">
      <c s="2" r="B2" t="s">
        <v>2</v>
      </c>
    </row>
    <row spans="1:2" r="3">
      <c s="3" r="A3" t="s">
        <v>127</v>
      </c>
    </row>
    <row spans="1:2" r="4">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30</v>
      </c>
      <c s="2" r="B1" t="s">
        <v>1</v>
      </c>
    </row>
    <row spans="1:2" r="2">
      <c s="2" r="B2" t="s">
        <v>2</v>
      </c>
    </row>
    <row spans="1:2" r="3">
      <c s="3" r="A3" t="s">
        <v>131</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DESCRIPTION OF BUSINESS</vt:lpstr>
      <vt:lpstr>SUMMARY OF SIGNIFICANT ACCOUNTI</vt:lpstr>
      <vt:lpstr>LIQUIDITY AND CAPITAL RESOURCES</vt:lpstr>
      <vt:lpstr>LINE OF CREDIT</vt:lpstr>
      <vt:lpstr>NOTES PAYABLE</vt:lpstr>
      <vt:lpstr>DUE TO STOCKHOLDERS</vt:lpstr>
      <vt:lpstr>PAYROLL LIABILITIES</vt:lpstr>
      <vt:lpstr>STOCKHOLDERS EQUITY</vt:lpstr>
      <vt:lpstr>CONTINGENCIES AND COMMITMENTS</vt:lpstr>
      <vt:lpstr>SUBSEQUENT EVENTS</vt:lpstr>
      <vt:lpstr>SUMMARY OF SIGNIFICANT ACCOUN16</vt:lpstr>
      <vt:lpstr>LINE OF CREDIT (Tables)</vt:lpstr>
      <vt:lpstr>CONTINGENCIES AND COMMITMENTS (</vt:lpstr>
      <vt:lpstr>DESCRIPTION OF BUSINESS (Detail</vt:lpstr>
      <vt:lpstr>SUMMARY OF SIGNIFICANT ACCOUN20</vt:lpstr>
      <vt:lpstr>LIQUIDITY AND CAPITAL RESOURC21</vt:lpstr>
      <vt:lpstr>LINE OF CREDIT (Details)</vt:lpstr>
      <vt:lpstr>LINE OF CREDIT (Details Textual</vt:lpstr>
      <vt:lpstr>NOTES PAYABLE (Details Textual)</vt:lpstr>
      <vt:lpstr>DUE TO STOCKHOLDERS (Details Te</vt:lpstr>
      <vt:lpstr>PAYROLL LIABILITIES (Details Te</vt:lpstr>
      <vt:lpstr>STOCKHOLDERS EQUITY (Details Te</vt:lpstr>
      <vt:lpstr>CONTINGENCIES AND COMMITMENTS28</vt:lpstr>
      <vt:lpstr>CONTINGENCIES AND COMMITMENTS29</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5:43:54Z</dcterms:created>
  <dcterms:modified xmlns:dcterms="http://purl.org/dc/terms/" xmlns:xsi="http://www.w3.org/2001/XMLSchema-instance" xsi:type="dcterms:W3CDTF">2015-12-15T15:43:54Z</dcterms:modified>
  <dc:title xmlns:dc="http://purl.org/dc/elements/1.1/">Untitled</dc:title>
  <dc:description xmlns:dc="http://purl.org/dc/elements/1.1/"/>
  <dc:subject xmlns:dc="http://purl.org/dc/elements/1.1/"/>
  <cp:keywords/>
  <cp:category/>
</cp:coreProperties>
</file>